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hare Exchange Agreement for Bu"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hare Exchange Agreement for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Stockholders' Equity (Details)" sheetId="26" state="visible" r:id="rId26"/>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20</t>
  </si>
  <si>
    <t>May 06, 2020</t>
  </si>
  <si>
    <t>Entity Registrant Name</t>
  </si>
  <si>
    <t>Legacy Acquisition Corp.</t>
  </si>
  <si>
    <t>Entity Central Index Key</t>
  </si>
  <si>
    <t>0001698113</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Ex Transition Period</t>
  </si>
  <si>
    <t>Entity File Number</t>
  </si>
  <si>
    <t>001-37509</t>
  </si>
  <si>
    <t>Entity Interactive Data Current</t>
  </si>
  <si>
    <t>Entity Incorporation State Country Code</t>
  </si>
  <si>
    <t>DE</t>
  </si>
  <si>
    <t>Class A Common Stock</t>
  </si>
  <si>
    <t>Entity Common Stock, Shares Outstanding</t>
  </si>
  <si>
    <t>Class F Common Stock</t>
  </si>
  <si>
    <t>Condensed Balance Sheets - USD ($)</t>
  </si>
  <si>
    <t>Dec. 31, 2019</t>
  </si>
  <si>
    <t>Current assets -</t>
  </si>
  <si>
    <t>Cash</t>
  </si>
  <si>
    <t>Prepaid expenses and other assets</t>
  </si>
  <si>
    <t>Total current assets</t>
  </si>
  <si>
    <t>Non-current assets -</t>
  </si>
  <si>
    <t>Cash and investments held in Trust Account</t>
  </si>
  <si>
    <t>Total assets</t>
  </si>
  <si>
    <t>Current liabilities -</t>
  </si>
  <si>
    <t>Accounts payable</t>
  </si>
  <si>
    <t>Accrued expenses</t>
  </si>
  <si>
    <t>Accrued franchise and income taxes</t>
  </si>
  <si>
    <t>Due to related party</t>
  </si>
  <si>
    <t>Total current liabilities</t>
  </si>
  <si>
    <t>Other liabilities -</t>
  </si>
  <si>
    <t>Deferred underwriting compensation</t>
  </si>
  <si>
    <t>Total liabilities</t>
  </si>
  <si>
    <t>Common stock subject to possible redemption; 28,372,422 and 28,344,013 shares, respectively, at March 31, 2020 and December 31, 2019 (at approximately $10.00 per share)</t>
  </si>
  <si>
    <t>Commitments and contingencies</t>
  </si>
  <si>
    <t xml:space="preserve"> </t>
  </si>
  <si>
    <t>Stockholders' equity:</t>
  </si>
  <si>
    <t>Preferred stock, $0.0001 par value; 1,000,000 shares authorized, none issued or outstanding</t>
  </si>
  <si>
    <t>Additional paid-in-capital</t>
  </si>
  <si>
    <t>Retained earnings</t>
  </si>
  <si>
    <t>Total stockholders' equity</t>
  </si>
  <si>
    <t>Total liabilities and stockholders' equity</t>
  </si>
  <si>
    <t>Common stock value</t>
  </si>
  <si>
    <t>Condensed Balance Sheets (Parenthetical) - $ / shares</t>
  </si>
  <si>
    <t>Common stock subject to possible redemption, shares</t>
  </si>
  <si>
    <t>Common stock subject to possible redemption, per share</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Mar. 31, 2019</t>
  </si>
  <si>
    <t>Revenues</t>
  </si>
  <si>
    <t>General and administrative expenses</t>
  </si>
  <si>
    <t>Loss from operations</t>
  </si>
  <si>
    <t>Interest income on Trust Account</t>
  </si>
  <si>
    <t>Interest expense on related party loan</t>
  </si>
  <si>
    <t>Income before income taxes</t>
  </si>
  <si>
    <t>Provision for income taxes</t>
  </si>
  <si>
    <t>Net income</t>
  </si>
  <si>
    <t>Class A Common stock</t>
  </si>
  <si>
    <t>Two Class Method for Per Share Information:</t>
  </si>
  <si>
    <t>Weighted average common shares outstanding – basic and diluted</t>
  </si>
  <si>
    <t>Net income (loss) per common share – basic and diluted</t>
  </si>
  <si>
    <t>Class F Common stock</t>
  </si>
  <si>
    <t>Condensed Statements of Changes in Stockholders' Equity (unaudited) - USD ($)</t>
  </si>
  <si>
    <t>Additional Paid-in Capital</t>
  </si>
  <si>
    <t>Retained Earnings (Accumulated Deficit)</t>
  </si>
  <si>
    <t>Total</t>
  </si>
  <si>
    <t>Balances at Dec. 31, 2018</t>
  </si>
  <si>
    <t>Balances, shares at Dec. 31, 2018</t>
  </si>
  <si>
    <t>Change in Class A common stock subject to possible redemption</t>
  </si>
  <si>
    <t>Change in Class A common stock subject to possible redemption, shares</t>
  </si>
  <si>
    <t>Balances at Mar. 31, 2019</t>
  </si>
  <si>
    <t>Balances, shares at Mar. 31, 2019</t>
  </si>
  <si>
    <t>Balances at Dec. 31, 2019</t>
  </si>
  <si>
    <t>Balances, shares at Dec. 31, 2019</t>
  </si>
  <si>
    <t>Balances at Mar. 31, 2020</t>
  </si>
  <si>
    <t>Balances, shares at Mar. 31, 2020</t>
  </si>
  <si>
    <t>Condensed Statements of Cash Flows (unaudited) - USD ($)</t>
  </si>
  <si>
    <t>Statement of Cash Flows [Abstract]</t>
  </si>
  <si>
    <t>Adjustments to reconcile net income to net cash used in operating activities:</t>
  </si>
  <si>
    <t>Interest income earned on Trust Account</t>
  </si>
  <si>
    <t>Changes in operating assets and liabilities:</t>
  </si>
  <si>
    <t>Increase in accounts payable and accrued expenses</t>
  </si>
  <si>
    <t>Increase in accrued franchise and income taxes</t>
  </si>
  <si>
    <t>Increase in prepaid expenses, rounding and other</t>
  </si>
  <si>
    <t>Net cash used in operating activities</t>
  </si>
  <si>
    <t>Cash flows from investing activities -</t>
  </si>
  <si>
    <t>Deposit a portion of related party loans in Trust Account</t>
  </si>
  <si>
    <t>Withdrawal from Trust Account for taxes and working capital</t>
  </si>
  <si>
    <t>Net cash provided by investing activities</t>
  </si>
  <si>
    <t>Cash flows from financing activities – Proceeds from related party loans</t>
  </si>
  <si>
    <t>Net increase in cash</t>
  </si>
  <si>
    <t>Cash at beginning of period</t>
  </si>
  <si>
    <t>Cash at end of period</t>
  </si>
  <si>
    <t>Supplemental disclosure of non-cash financing activities:</t>
  </si>
  <si>
    <t>Cash paid for income taxes</t>
  </si>
  <si>
    <t>Change in value of common stock subject to possible redemption</t>
  </si>
  <si>
    <t>Description of Organization and Business Operations</t>
  </si>
  <si>
    <t>Organization, Consolidation and Presentation of Financial Statements [Abstract]</t>
  </si>
  <si>
    <t>DESCRIPTION OF ORGANIZATION AND BUSINESS OPERATIONS</t>
  </si>
  <si>
    <t>NOTE
1 – DESCRIPTION OF ORGANIZATION AND BUSINESS OPERATIONS Organization
and General: Legacy
Acquisition Corp. (the "Company") was incorporated in Delaware on March 15, 2016. The Company was formed for the purpose
of effecting a merger, capital stock exchange, asset acquisition, stock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At
March 31, 2020, the Company had not commenced any operations. All activity for the period from March 15, 2016 (inception) through
March 31, 2020 relates to the Company's formation and the initial public offering ("Public Offering") described
below, and subsequent to the Public Offering, searching for a potential business combination. The Company will not generate any
operating revenues until after completion of an initial business combination, at the earliest. The Company generates non-operating
income in the form of interest income from the proceeds derived from the Public Offering. All dollar amounts are rounded to the
nearest thousand dollars. Sponsor
and Financing: The
Company's sponsor is Legacy Acquisition Sponsor I LLC, a Delaware limited liability company (the "Sponsor").
The registration statement for the Company's Public Offering (as described in Note 4) was declared effective by the United
States Securities and Exchange Commission (the "SEC") on November 16, 2017. The Company intends to finance a business
combination with the net proceeds from a $300,000,000 Public Offering (Note 4) and a $8,750,000 private placement (Note 5). Upon
the closing of the Public Offering and the private placement, $300,000,000 is held in the Trust Account with Continental Stock
Transfer and Trust Company (the "Trustee") acting as the trustee (the "Trust Account") (as discussed below).
See Notes 2 and 6 below regarding approximately $7,108,000 of stockholder redemptions (694,820 shares) paid from the Trust Account
in October 2019 in connection with the Extension Amendment, defined below, that extends the date to complete a business combination
as described therein. The
Trust Account: Funds
from the Public Offering have been placed in the Trust Account. The Trust Account will be invested only in U.S. government treasury
bills with a maturity of one hundred and eighty (185) days or less or in money market funds meeting certain conditions under Rule
2a-7 under the Investment Company Act of 1940 which invest only in direct U.S. government obligations. Funds will remain in the
Trust Account until the earlier of (i) the consummation of a business combination or (ii) the distribution of the Trust Account
as described below. The remaining proceeds outside the Trust Account may be used to pay for business, legal and accounting due
diligence on prospective business combinations and continuing general and administrative expenses. The
Company's amended and restated certificate of incorporation provides that, other than the withdrawal of interest to pay
taxes and up to $750,000 per year for working capital purposes, if any, none of the funds held in trust may be released until
the earlier of: (i) the completion of an initial business combination; or (ii) the redemption of any public shares properly tendered
in connection with a stockholder vote to amend the Company's amended and restated certificate of incorporation to modify
the substance and timing or the Company's obligation to redeem 100% of its public shares if the Company does not complete
its initial business combination by the Extended Date or (iii) the redemption of 100% of the shares of Class A common stock included
in the Units sold in the Public Offering if the Company is unable to complete a business combination by the Extended Date (subject
to the requirements of law). See Note 2 below regarding the Extension Amendment that extends the date to complete a business combination
and certain stockholder redemptions paid from the Trust Account as described therein. The Company may continue to withdraw from
the Trust Account amounts necessary for taxes, and for working capital of up to $750,000 annually (on a pro rata basis), during
the period of the Extension Amendment discussed in Note 2.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of the signing of a definitive agreement
in connection with a business combination. Furthermore, there is no assurance that the Company will be able to successfully effect
a business combination within 24 months from the closing of the Public Offering, as extended in the Extension Amendment that is
further discussed in Note 2 below, if at all. The
Company, after signing a definitive agreement for an initial business combination, will either (i) seek stockholder approval of
the business combination at a meeting called for such purpose in connection with which stockholders holding Class A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750,000 per year which may be, and has
been, released for working capital purposes, or (ii) provide stockholders holding Class A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up to $750,000 per year which may have been
released for working capital. The decision as to whether the Company will seek stockholder approval of an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NYSE") rules.
If the Company seeks stockholder approval, it will complete its business combination only if a majority of the outstanding shares
of common stock voted are voted in favor of the business combination. However, in no event will the Company redeem its public
shares of Class A common stock in an amount that would cause its net tangible assets to be less than $5,000,001 upon consummation
of a business combination. In such case, the Company would not proceed with the redemption of its public shares of Class A common
stock and the related business combination, and instead may search for an alternate business combination. If
the Company holds a stockholder vote or there is a tender offer for shares in connection with a business combination, a public
stockholder will have the right to redeem its Class A common stock for an amount in cash equal to such stockholder's pro
rata share of the aggregate amount then on deposit in the Trust Account as of two business days prior to the consummation of the
initial business combination, including interest but less taxes payable and up to $750,000 per year which may have been released
to the Company to fund working capital requirements. As a result, such shares of Class A common stock are recorded at redemption
amount and classified as temporary equity in the accompanying balance sheet, in accordance with FASB ASC 480, "Distinguishing
Liabilities from Equity." The
Company only had 24 months from the closing date of the Public Offering to complete its initial business combination. However,
as discussed further in Note 2 below, on October 22, 2019, the stockholders of the Company approved the extension of time to complete
a business combination from November 21, 2019 to December 21, 2019 and thereafter at the Company's option or upon the Sellers
request up to five times initially to January 21, 2020 and thereafter by up to four additional 30-day periods ending on May 20,
2020. The Company has currently exercised all five extension options, (i) from December 21, 2019 to January 21, 2020, (ii) from
January 21, 2020 to February 20, 2020, (iii) from February 20, 2020 to March 21, 2020, (iv) from March 21, 2020 to April 20, 2020
and (v) from April 20, 2020 to May 20, 2020 (the "Extended Date"). Subsequent to March 31, 2020, on April 21, 2020,
the Company filed a definitive proxy on Schedule 14A related to a further extension of the Extended Date to November 20, 2020
(the "Second Extension"). The Company intends to hold the special meeting for the Second Extension and, if approved,
effect a further extension of the Extended Date to November 20, 2020 only if the business combination (as discussed in Note 2
below) is not consummated by the Extended Date. If the Company does not complete a business combination by the Extended Date (as
may be further extended by the Second Extension, if approved),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up to $750,000
per year which may be, and has been,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 has entered
into a letter agreement with the Company, pursuant to which it has waived its right to participate in any redemption with respect
to its initial shares; however, if the initial stockholder or any of the Company's officers, directors or affiliates acquire
shares of Class A common stock after the Public Offering, they will be entitled to a pro rata share of the Trust Account, with
respect to such public shares,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working capital deficit and the mandatory liquidation
and subsequent dissolution raises substantial doubt about the Company's ability to continue as a going concern. No adjustments
have been made to the carrying amounts of assets or liabilities should the Company be required to liquidate after May 20, 2020.</t>
  </si>
  <si>
    <t>Share Exchange Agreement for Business Combination, Warrant Amendments and Second Extension Amendment</t>
  </si>
  <si>
    <t>Share Exchange Agreement for Business Combination Warrant Amendments and Second Extension Amendment [Abstract]</t>
  </si>
  <si>
    <t>SHARE EXCHANGE AGREEMENT FOR BUSINESS COMBINATION, WARRANT AMENDMENTS AND SECOND EXTENSION AMENDMENT</t>
  </si>
  <si>
    <t>NOTE
2 – SHARE EXCHANGE AGREEMENT FOR BUSINESS COMBINATION, WARRANT AMENDMENTS AND SECOND EXTENSION AMENDMENT On
December 2, 2019, the Company entered into an Amended and Restated Share Exchange Agreement, as amended by that First Amendment
to the Amended and Restated Share Exchange Agreement, dated March 13, 2020 (the "Share Exchange Agreement"), that
amends and restates the Share Exchange Agreement dated as of August 23, 2019, as amended by that First Amendment to Share Exchange
Agreement dated as of September 27, 2019, with Blue Valor Limited ("Blue Valor" or the "Seller"), a company
incorporated in Hong Kong and an indirect, wholly owned subsidiary of Blue Focus Intelligent Communications Group ("BlueFocus").
Pursuant to the Share Exchange Agreement, the Company will purchase all of the issued and outstanding shares of a wholly-owned
holding company organized in the Cayman Islands (the "Blue Impact target"), that, at closing, will hold the Blue Impact
business, a digital-first, intelligent and integrated global advertising and marketing services company (the "Blue Impact
business"). The transactions contemplated by the Share Exchange are referred to as the "Business Combination."
Following the closing of the Business Combination (the "Closing"), the Company will change its legal name from Legacy
Acquisition Corp. to Blue Impact Inc. ("Blue Impact"). Pursuant
to the Share Exchange Agreement, at the Closing, the Seller will receive 27,000,000 shares of Class A common stock of the Company
(the "Closing Payment Shares"), subject to adjustment as set forth below, and the Company expects to (a) assume approximately
$40 million of net debt related to the Blue Impact business, (b) assume $48 million of deferred acquisition purchase price obligations,
and (c) pay up to approximately $90 million related to the acquisition of 100% of Madhouse Inc., a Cayman Islands exempted company,
a company that makes up part of the Blue Impact business ("Madhouse"). To
facilitate the Business Combination, the Sponsor will transfer 3,500,000 outstanding Founder Shares (as defined herein) back to
the Company prior to the Closing (which shares will then be cancelled and cease to be outstanding) for the right to potentially
receive Deferred Shares (as described below) and the Seller has agreed to reduce the number of Closing Payment Shares from 30,000,000
shares (as originally provided in the Share Exchange Agreement) to 27,000,000 shares. The Sponsor may receive up to 2,000,000
Deferred Shares pursuant to the Sponsor Earn Back provisions and Seller will earn back all 3,000,000 of its deferred shares pursuant
to the Seller Earn Back provisions. The
Closing Payment Shares will be subject to adjustment following Closing based on the extent to which, as of the Closing Date, (a) the
net debt of the Blue Impact business, (b) the deferred acquisition purchase price obligations for the Blue Impact business
(excluding Madhouse) and (c) the amount of the purchase price to acquire 100% of Madhouse, are each finally determined to
be greater or less than the targets for such amounts specified in the Share Exchange Agreement. The determinations as of the Closing
Date of the foregoing amounts and any related adjustments will be mutually agreed to by the Seller and a committee of independent
directors of Blue Impact with any disagreements being resolved by a nationally recognized independent public accounting firm jointly
selected by the Seller and Blue Impact. Post-Closing
up to $222 million also may be payable to the Seller after the 2022 audit is complete in the form of an incentive-based earn-out
tied to average profit growth of the Madhouse business over the three-year period ending December 31, 2022. The earn-out will
be payable at Blue Impact's option in cash, stock or a combination thereof if Blue Impact's common stock share price
at the time of payment is at least $10 per share. If not, then dependent upon Blue Impact's then-available cash, the earn-out
will be payable in cash or subordinated notes. Seller has partially and irrevocably assigned a portion of any earn-out payment
to fund a long-term incentive plan to be established for the benefit of designated individuals employed by or associated with
the Blue Impact business. For
more information about the transactions contemplated by the Share Exchange Agreement, please see the Current Report on Form 8-K
filed with the SEC on March 13, 2020 and the Definitive Proxy Statement filed on March 31, 2020. In
connection with the Business Combination, we are also seeking amendments to our public warrants (the "Public Warrant Amendments")
and private placement warrants (the "Private Warrant Amendments," together with the Public Warrant Amendments the
"Warrant Amendments"). We have outstanding 30,000,000 public warrants and 17,500,000 private placement warrants each
entitling the holder to acquire 0.5 of a share of our Class A common stock, par value $0.0001 per share (the "Class A common
stock") at an exercise price of $5.75. The Warrant Amendments would involve all our outstanding public warrants and private
placement warrants being cancelled at the Closing or as soon as practicable thereafter in exchange for either (i) $1.00 in cash
per warrant, if the aggregate gross cash proceeds from the Trust Account at the Closing (after all redemptions of shares of Class
A common stock in connection with the Business Combination but including any proceeds received by the Company from any private
investment in public equity financing with private investors ("PIPE Financing") (if consummated)) equals at least
$225 million or (ii) $0.50 in cash and 0.055 of a share of Blue Impact common stock per warrant, if the aggregate gross cash proceeds
from the Trust Account at the Closing (after all redemptions of shares of Class A common stock in connection with the Business
Combination but including any proceeds received by the Company from any PIPE Financing (if consummated)) is less than $225 million.
However, in respect of at least 14,587,770 of the 17,500,000 private placement warrants owned by our Sponsor, our Sponsor has
agreed to receive all stock in such exchange at a rate of 0.11 of a share of Blue Impact common stock per warrant (or 1,604,655
share in total) and that such private placement warrants may not be exchanged for cash notwithstanding the terms of the Private
Warrant Amendment. The Company further agreed to offer the option to certain institutional investors of Sponsor, who are the beneficial
owners of the remaining 2,912,230 private placement warrants in the aggregate (which are held of record by the Sponsor), to exchange
such private placement warrants for either (a) 0.11 shares of Blue Impact common stock per private placement warrant or (b) the
same consideration as set forth in the Private Warrant Amendment; provided, that if such beneficial owners cease to beneficially
own any of such private placement warrants for any reason, such private placement warrants shall revert back to the Sponsor and
shall be exchanged solely for 0.11 shares of Blue Impact common stock per private placement warrant and may not be exchanged for
cash notwithstanding the terms of the Private Warrant Amendment. We expect the beneficial owners of the remaining 2,912,230 private
placement warrants to exchange their private placement warrants for the same consideration as the public warrants pursuant to
the Public Warrant Amendment. For more information on the proposed warrant amendments, please see the preliminary consent solicitation
statement on Schedule 14A filed with the Securities and Exchange Commission ("SEC") on March 31, 2020. The
Company's Charter and final IPO prospectus dated November 16, 2017, (which was filed with the SEC on November 17, 2017)
provided that the Company had until November 21, 2019 to complete a business combination. In order to provide the Company additional
time to complete the Business Combination, on October 22, 2019 the Company's stockholders approved an Extension Amendment
(the "Extension Amendment") in order to extend the deadline to complete the Business Combination from November 21,
2019 to December 21, 2019 and thereafter at the Company's option or upon the Sellers request up to five times, initially
to January 21, 2020, and thereafter by up to four additional 30-day periods ending on May 20, 2020. The deadline to consummate
the Business Combination is currently extended to May 20, 2020. On April 21, 2020, the Company filed a definitive proxy on Schedule
14A related to the Second Extension (as discussed below in more detail). The Company intends to hold the special meeting for the
Second Extension and, if approved, effect a further extension of the Extended Date to November 20, 2020 only if the Business Combination
is not consummated by the Extended Date. While the purpose of the Extension Amendment (and, if approved, the Second Extension)
is to allow the Company more time to complete the proposed Business Combination, if the Business Combination is terminated the
Company may seek to use the Extension (and, if approved, the Second Extension) to complete an alternative business combination
(which effort would likely be impractical as of the date these financial statements are issued). The Company may continue to withdraw
from the Trust Account amounts necessary for taxes, and for working capital of up to $750,000 annually (on a pro rata basis),
during the period of the Extension Amendment. On
October 23, 2019, the Company issued a note (the "Seller Note") for the aggregate principal amount of approximately
$979,000, to the Seller (including $100,000 provided to the Company for working capital). Borrowings under the Seller Note will
bear interest at a rate equal to the 1-month USD LIBOR interest rate, plus 1.5%. The Seller Note was issued in connection with
the approval by the Company's stockholders of the Extension Amendment. In connection with the Extension Amendment, stockholders
elected to redeem 694,820 shares of the Company's Class A common stock, par value $0.0001 per share (the "Class A
common stock"), issued in the Company's initial public offering (the "public shares"), and 29,305,180
public shares remain issued and outstanding following such redemptions. Accordingly, consistent with the Company's proxy
materials relating to the special meeting, on or about October 23, 2019, the Company made a cash contribution to the Trust Account
in an amount equal to $0.03 for each public share that was not redeemed in connection with the stockholder approval of the Extension
Amendment for the initial extension through December 21, 2019, which equaled an aggregate amount of approximately $979,000 (including
$100,000 provided to Company for costs and expenses). On December 17, 2019, in connection with the Company's extension of
the date by which the Company has to consummate a business combination from December 21, 2019, to January 21, 2020, the Company
issued an amended and restated note (the "Amended Seller Note") to the Seller that amended and restated the Seller
Note and received the second Seller Loan from the Seller. Borrowings under the Amended Seller Note will continue to bear interest
at a rate equal to the 1 month USD LIBOR interest rate, plus 1.5% accruing from the date of the applicable borrowings. Subsequent
to December 31, 2019, the Company extended the date by which it has to consummate a business combination from January 21, 2020
to February 20, 2020, from February 20, 2020 to March 21, 2020, from March 21, 2020 to April 20, 2020 and from April 20, 2020
to May 20, 2020. In connection with each of the first three extensions, the Seller loaned approximately $979,000 to the Company
under the Amended Seller Note. Additionally, in connection with the remaining extensions, the Seller loaned approximately $879,000
per extension. As a result, Seller has loaned to the Company a total of approximately $4,696,000 and approximately $1,958,000,
respectively, at March 31, 2020 and December 31, 2020. Seller subsequently loaned approximately $879,000 to the Company in April
2020, equaling an aggregate total of approximately $5,575,000 in Seller loans pursuant to the Extension Amendment and the Amended
Seller Note. Under
the terms of the Share Exchange Agreement, the Seller agreed to loan (each, a "Seller Loan") to the Company the amount
of the contributions to be made by the Company in connection with the initial extension through December 21, 2019, and for each
period of the Extension thereafter; provided, however, that the Seller is not be required to make any loan to the Company with
respect to any Extension for the purpose of consummating an initial business combination other than the Business Combination.
In addition, the Seller agreed that the Seller Loans may include additional amounts to cover certain costs and expenses that the
Company will reasonably incur in connection with the continuation of operations until the earlier of the consummation of the Business
Combination or the Extended Date and the total of all such costs and expenses shall not exceed a total of $300,000 in the aggregate
for all Extensions through the Extended Date. No Seller Loan may exceed $1,000,000 in the aggregate (including loans to fund costs
and expenses). The Seller Loans made on or about October 23, 2019, December 21, 2019 and January 21, 2020, each in the principal
amount of approximately $979,000 under the Amended Seller Note reflects a loan to fund the Company's Contributions to the
Trust Account of approximately $879,000 plus $100,000 to fund the costs and expenses that the Company reasonably expects incur
in connection with the continuation of operations until the earlier of the consummation of the Business Combination or the Extended
Date. As of March 31, 2020, the Company had borrowed in respect of its costs and expenses a total of $300,000 in the aggregate. The
Seller Loans will be forgiven by the Seller if the closing of the Business Combination does not occur and the Trust Account liquidates,
except to the extent of any funds that are available to the Company (i) after such liquidation in accordance with the trust agreement,
or (ii) from any other source. The amount of the Seller Loans will be repayable by the Company to the Seller upon consummation
of the Business Combination. When
the Company elected and/or the Seller requested that the Company extend the date by which the Company has to consummate the Business
Combination, the Company publicly announced the Company's decision. In addition, the Company has made additional Contributions
of $0.03 per outstanding public share for each period of the extension by the Company at its option and/or at the Seller's
request. The Seller has made Contributions of approximately $979,000 for each of the first three extensions, and approximately
$879,000 each, for the fourth and fifth extension to March 21, 2020, for Contributions of a total aggregate amount of approximately
$4,696,000. Subsequent to March 31, 2020, in April 2020, the Company elected to extend the date for the final 30-day extension
period, and the Seller made a Contribution of approximately $879,000. The
Company filed a definitive proxy statement on Schedule 14A with the SEC on April 21, 2020 seeking the Second Extension to further
extend the deadline to consummate a business combination to November 20, 2020. The special meeting of stockholders to vote on
the Second Extension is to be held on May 18, 2020 (the "Second Extension Meeting"). If the Company's board
of directors determines that the Company will not be able to consummate an initial business combination by November 20, 2020,
if the Second Extension is approved at the Second Extension Meeting, or by May 20, 2020, if the Second Extension is not approved,
the Company's board of directors would wind up the Company's affairs and redeem 100% of the outstanding public shares.</t>
  </si>
  <si>
    <t>Summary of Significant Accounting Policies</t>
  </si>
  <si>
    <t>Accounting Policies [Abstract]</t>
  </si>
  <si>
    <t>SUMMARY OF SIGNIFICANT ACCOUNTING POLICIES</t>
  </si>
  <si>
    <t>NOTE
3 – SUMMARY OF SIGNIFICANT ACCOUNTING POLICIES Basis
of Presentation: The
accompanying unaudited condensed interim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March 31,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All dollar amounts are rounded to the nearest thousand dollars. The
accompanying unaudited condensed interim financial statements should be read in conjunction with the Company's audited financial
statements and notes thereto included in the Company's Annual Report on Form 10-K for the year ended December 31, 2019, filed
on February 27, 2020, as well as the Current Report on Form 8-K filed on August 27, 2019 and the Definitive Proxy Statement filed
on March 31, 202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Income (Loss) per Common Share Net
income (loss) per common share is computed by dividing net income (loss) applicable to common stockholders by the weighted average
number of common shares outstanding for the periods.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loss per common share for the periods. The
Company's condensed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by the weighted average number of Class A common stock outstanding for the period. Net income (loss) per
common share, basic and diluted, for Class F common stock is calculated by dividing the net income (loss), less income attributable
to Class A Common Stock, by the weighted average number of Class F common stock outstanding for the period. Net income (loss)
available to each class of common stockholders is as follows for the three months ended March 31, 2020 and 2019:
Three months ended
March 31
2020 2019
Net income available to Class A common stockholders:
Interest income $ 936,000 $ 1,761,000
Less: Income and franchise taxes (236,000 ) (410,000 )
Expenses available to be paid with interest income from Trust (up to a maximum of $750,000 per year) (188,000 ) (212,000 )
Net income available to Class A common stockholders $ 512,000 $ 1,139,000
Three months ended
March 31,
2020 2019
Net income available to Class F common stockholders:
Net income $ 284,000 $ 1,139,000
Less: amount attributable to Class A common stockholders (512,000 ) (1,139,000 )
Net income (loss) available to class F common stockholders $ (228,000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revenue
and expenses during the reporting periods. Actual results could differ from those estimates. 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franchise taxes. The Company's
general and administrative costs are generally considered start-up costs and are not currently deductible. The Company recorded
income tax expense of approximately $186,000 and $360,000, respectively, in the three months ended March 31, 2020 and 2019, respectively,
primarily related to interest income earned on the Trust Account net of franchise taxes. The Company's effective tax rate
was approximately 40% and 24%, respectively, for the three months ended March 31, 2020 and 2019. The Company's effective
tax rate differs from the expected income tax rate due to the start-up and business combination costs (discussed above) which
are not currently deductible. At March 31, 2020 and December 31, 2019, the Company has a deferred tax asset of approximately $1,177,000
and $1,08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0 and December
31, 2019.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30,000,000 common shares sold as part of a Unit in the Public Offering (694,820 of which were
redeemed in October 2019 as discussed in Note 2 above leaving 29,305,180 outstand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mmediately as they occur and adjusts the carrying value of the securities at the end of each reporting
period. Increases or decreases in the carrying amount of redeemable common stock are affected by adjustments to additional paid-in
capital. Accordingly, at March 31, 2020 and December 31, 2019, 28,372,422 and 28,344,013, respectively, of the 30,000,000 Public
Shares (29,305,180 of which were outstanding at March 31, 2020) were classified outside of permanent equity.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si>
  <si>
    <t>Public Offering</t>
  </si>
  <si>
    <t>Public Offering [Abstract]</t>
  </si>
  <si>
    <t>PUBLIC OFFERING</t>
  </si>
  <si>
    <t>NOTE
4 – PUBLIC OFFERING On
November 21, 2017, the Company closed on the Public Offering and sale of 30,000,000 units at a price of $10.00 per unit (the "Units").
Each Unit consists of one share of the Company's Class A common stock and one redeemable common stock purchase warrant (the
"Warrants"). Under the terms of a warrant agreement, the Company has agreed to use its best efforts to file a new
registration statement under the Securities Act, following the completion of the initial business combination. Each Warrant entitles
the holder to purchase one half of one share of Class A common stock at a price of $5.75 (11.50 per whole share).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Extended Date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The
Company granted the underwriters in the Public Offering a 45-day option to purchase up to 4,500,000 additional Units to cover
any over-allotment, at the initial public offering price less the underwriting discounts and commissions. On November 27, 2017,
the Company was advised by the underwriters' that the overallotment option would not be exercised. As such, the 1,125,000
shares subject to forfeiture which are described in Note 5 were forfeited. 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 The Deferred Discount will become payable to the underwriters
from the amounts held in the Trust Account solely in the event the Company completes its initial business combination. See
Notes 2 and 6 regarding the 694,820 shares redeemed for approximately $7,108,000 at October 22, 2019 in connection with the Extension
Amendment.</t>
  </si>
  <si>
    <t>Related Party Transactions</t>
  </si>
  <si>
    <t>Related Party Transactions [Abstract]</t>
  </si>
  <si>
    <t>RELATED PARTY TRANSACTIONS</t>
  </si>
  <si>
    <t>NOTE
5 – RELATED PARTY TRANSACTIONS Founder
Shares In
October 2016, the Sponsor purchased 8,625,000 shares of Class F common stock (the "Founder Shares") for $25,000, or
approximately $0.001 per share (see Note 7). The Founder Shares are identical to the Class A common stock included in the Units
being sold in the Public Offering except that the Founder Shares are convertible under the circumstances described below and subject
to certain transfer restrictions, as described in more detail below. The Sponsor agreed to forfeit up to 1,125,000 Founder Shares
to the extent that the over-allotment option was not exercised in full by the underwriters (see Notes 5 and 7) so that the initial
stockholder would own 20.0% of the Company's issued and outstanding shares after the Public Offering. As discussed further
in Notes 5 and 7, on November 27, 2017, the underwriters' notified the Company that they would not exercise the overallotment
option and, as such, the 1,125,000 shares that were subject to forfeiture were forfeited as of the closing of the Public Offering
on November 21, 2017. The Founder Shares will automatically convert into shares of Class A common stock at the time of the business
combination on a one-for-one basis, subject to adjustment as described in the Company's amended and restated certificate
of incorporation. The
Company's initial stockholder has agreed not to transfer, assign or sell any of its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Private
Placement Warrants Upon
the closing of the Public Offering on November 21, 2017, the Sponsor paid the Company $8,750,000 for the private placement purchase
from the Company of 17,500,000 warrants at $0.50 per warrant (the "Private Placement Warrants"). Each Private Placement
Warrant entitles the holder to purchase one-half of one share of Class A common stock at $5.75 ($11.50 per whole share). A portion
of the purchase price of the Private Placement Warrants has been added to the proceeds from the Public Offering held in the Trust
Account pending completion of the Company's initial business combination. The Private Placement Warrants (including the
common stock issuable upon exercise of the Private Placement Warrants) are not transferable, assignable or salable until 30 days
after the completion of the initial business combination and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sold as part of the Units in the Public Offering and have no net cash settlement provisions. However,
the proposed Warrant Amendments described in Note 2 would provide that each outstanding public warrant and each outstanding private
placement warrant shall no longer be exercisable to purchase one-half share of Class A common stock for $5.75 per half-share
(subject to adjustment as provided in the Warrant Agreement) and instead shall be converted solely into the right to receive (i) if,
at the Closing, the aggregate gross cash proceeds from the trust, after redemptions and any PIPE Financing (if consummated), equals
at least $225 million, $1.00 in cash or (ii) if, at the Closing, the aggregate gross cash proceeds from the trust, after
redemptions and any PIPE Financing (if consummated), is less than $225 million, $0.50 in cash and 0.055 of a share of common stock.
However, in respect of at least 14,587,770 of the 17,500,000 private placement warrants owned by the Sponsor, the Company and
Sponsor have agreed each such private placement warrant shall be exchanged solely for 0.11 of a share of common stock (or 1,604,655
shares in total) and may not be exchanged for cash notwithstanding the terms of the Warrant Amendments. The beneficial owners
of the remaining 2,912,230 private placement warrants will have the option to exchange such private placement warrants for 0.11
shares of common stock per private placement warrant in lieu of the consideration set forth in the Warrant Amendments (and we
expect such beneficial owners to elect to receive the same consideration as the public warrants pursuant to the Warrant Amendments);
provided, that if such beneficial owners cease to beneficially own any of such private placement warrants for any reason, such
private placement warrants shall revert back to the Sponsor and shall be exchanged solely for 0.11 shares of common stock per
private placement warrant and may not be exchanged for cash notwithstanding the terms of the Warrant Amendments. If
the Company does not complete a business combination within the Extended Date, then the proceeds will be part of the liquidating
distribution to the public stockholders and the Warrants issued to the Sponsor will expire worthless. Registration
Rights The
Company's initial stockholder and holders of the Private Placement Warrants are entitled to registration rights (in the
case of the Founder Shares, only after conversion to shares of Class A common stock) pursuant to a registration rights agreement
dated November 16, 2017. The Company's initial stockholde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Administrative
Service Agreement and Services Agreement The
Company pays $10,000 a month, $30,000 for each of the three months ended March 31, 2020 and 2019, for office space, accounting
services, utilities and secretarial support provided by the Sponsor subsequent to the date the Company's securities were
first listed on the NYSE. Such monthly fee will terminate upon the earlier of the consummation by the Company of an initial business
combination or the liquidation of the Company. No amounts were payable at March 31, 2020 or December 31, 2019.</t>
  </si>
  <si>
    <t>Trust Account and Fair Value Measurement</t>
  </si>
  <si>
    <t>Fair Value Disclosures [Abstract]</t>
  </si>
  <si>
    <t>TRUST ACCOUNT AND FAIR VALUE MEASUREMENT</t>
  </si>
  <si>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government treasury obligations. At
March 31, 2020 and December 31, 2019, the proceeds of the Trust Account were invested in a money market fund that invests solely
in U.S. government treasury bills.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March 31, 2020 and December 31, 2019 condensed balance sheets and adjusted
for the amortization of discounts. The
following table presents information about the Company's assets that are measured at fair value on a recurring basis as
of March 31, 2020 and December 31, 2019 and indicates the fair value hierarchy of the valuation techniques the Company utilized
to determine such fair value. Since all of the Company's permitted investments at March 31, 2020 and December 31, 2019 consist
of money market funds holding U.S. government treasury bills, fair values of its investments are determined by Level 1 inputs
utilizing quoted prices (unadjusted) in active markets for identical assets or liabilities as follows:
Quoted Price
Carrying Gross Prices in
Description March 31, Holding Markets
Assets:
Cash and money market $ 305,937,000 $ - $ 305,937,000
Total $ 305,937,000 $ - $ 305,937,000
Quoted Price
Carrying Gross Prices in
Description December 31, Holding Loss Markets
Assets:
Cash and money market $ 302,529,000 $ - $ 302,529,000
Total $ 302,529,000 $ - $ 302,529,000 The
Company may continue to withdraw from the Trust Account amounts necessary for taxes, and for working capital of up to $750,000
annually (on a pro rata basis), during the period of the Extension Agreement. During
the three months ended March 31, 2020, the Company withdrew approximately $165,000 from the Trust Account to fund permitted withdrawals
for working capital at the rate of $750,000 per year. Subsequent to March 31, 2020, in April 2020, the Company withdrew approximately
$125,000 permitted to be withdrawn for working capital. During
the year ended December 31, 2019, the Company withdrew approximately $2,638,000 from the Trust Account in order to pay 2018 actual
and 2019 estimated income taxes (approximately $1,397,000) and franchise taxes (approximately $420,000) paid in installments and
to released approximately $813,000 allowed for working capital (including undistributed amounts from the prior year). On October 22, 2019, in connection with the
Extension Amendment, stockholders elected to redeem 694,820 public shares of the Company's Class A common stock at approximately
$10.23 per share resulting in a distribution from the Trust Account of approximately $7,108,000. Additionally, during the year
ended December 31, 2019, the Company received approximately $1,758,000 (two payments of approximately $879,000) from the Seller
representing the payment of $0.03 per outstanding public share (29,305,180 public shares) for each extension period under the Extension
Amendment discussed further in Note 2. Subsequent to December 31, 2019, the Company has extended the date by which it has to consummate
a business combination from January 21, 2020 to February 20, 2020, and from February 20, 2020 to March 21, 2020. In connection
with each of these extensions, the Company deposited approximately $879,000 into the Trust Account representing the continued payment
of $0.03 per outstanding public share (29,305,180 public shares for each extension period). As a result of the extensions, the
Company has deposited a total of approximately $4,396,000 (five payments) and $1,758,000 (two payments) at March 31, 2020 and December
31, 2019, respectively. Subsequent to March 31, 2020, in April 2020, an additional approximately $879,000 was deposited in the
Trust Account, raising the total deposited to approximately $5,275,000.</t>
  </si>
  <si>
    <t>Stockholders' Equity</t>
  </si>
  <si>
    <t>Equity [Abstract]</t>
  </si>
  <si>
    <t>STOCKHOLDERS' EQUITY</t>
  </si>
  <si>
    <t>NOTE
7 – STOCKHOLDERS' EQUITY Common
Stock The
authorized common stock of the Company is 110,000,000 shares, including 100,000,000 shares of Class A common stock, par value
$0.0001, and 10,000,000 shares of Class F common stock, par value $0.00001. Upon completion of the Public Offering, the Company
will likely (depending on the terms of the initial business combination) be required to increase the number of shares of common
stock which it is authorized to issue at the same time as its stockholders vote on the business combination to the extent the
Company seeks stockholder approval in connection with its initial business combination. Holders of the Company's common
stock vote together as a single class and are entitled to one vote for each share of common stock. In
October 2016, the Sponsor purchased 8,625,000 shares of Class F common stock (the "Founder Shares") for $25,000, or
approximately $0.004 per share. The Sponsor had agreed to forfeit up to 1,125,000 Founder Shares to the extent that the over-allotment
option is not exercised in full by the underwriters. The forfeiture would be adjusted to the extent that the over-allotment option
is not exercised in full by the underwriters so that the initial stockholder will own 20% of the Company's issued and outstanding
shares after the Public Offering. On November 27, 2017, the Company was advised by the underwriters' that the overallotment
option would not be exercised. As such, the 1,125,000 shares subject to forfeiture were forfeited. On
October 22, 2019, in connection with the Extension Amendment, stockholders elected to redeem 694,820 shares of the Company's
Class A common stock, par value $0.0001 per share, issued in the Company's initial public offering (the "public shares").
The shares were redeemed at $10.23 per share, the per share value of the Trust Account at that date resulting in a distribution
from the Trust Account of approximately $7,108,000. As a result, 29,305,180 public shares remain issued and outstanding following
such redemptions. At
each of March 31, 2020 and December 31, 2019 there were 7,500,000 shares of Class F common stock issued and outstanding and 29,305,180
shares of Class A common stock outstanding (28,372,422 and 28,344,013, respectively, of which are classified outside of equity
as redeemable common stock). Preferred
Stock The
Company is authorized to issue 1,000,000 shares of preferred stock, par value $0.0001, with such designations, voting and other
rights and preferences as may be determined from time to time by the Board of Directors. At March 31, 2020 and December 31, 2019,
the rights and preferences have not been determined and there were no shares of preferred stock issued and outstanding.</t>
  </si>
  <si>
    <t>Commitments and Contingencies</t>
  </si>
  <si>
    <t>Commitments and Contingencies Disclosure [Abstract]</t>
  </si>
  <si>
    <t>COMMITMENTS AND CONTINGENCIES</t>
  </si>
  <si>
    <t>NOTE
8 – COMMITMENTS AND CONTINGENCIES Risks
and Uncertainties Management
is currently evaluating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financial
statements. The financial statements do not include any adjustments that might result from the outcome of this uncertainty.</t>
  </si>
  <si>
    <t>Summary of Significant Accounting Policies (Policies)</t>
  </si>
  <si>
    <t>Basis of Presentation</t>
  </si>
  <si>
    <t>Basis
of Presentation: The
accompanying unaudited condensed interim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March 31,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All dollar amounts are rounded to the nearest thousand dollars. The
accompanying unaudited condensed interim financial statements should be read in conjunction with the Company's audited financial
statements and notes thereto included in the Company's Annual Report on Form 10-K for the year ended December 31, 2019, filed
on February 27, 2020, as well as the Current Report on Form 8-K filed on August 27, 2019 and the Definitive Proxy Statement filed
on March 31, 2020.</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Net Income (Loss) per Common Share</t>
  </si>
  <si>
    <t xml:space="preserve">Net
Income (Loss) per Common Share Net
income (loss) per common share is computed by dividing net income (loss) applicable to common stockholders by the weighted average
number of common shares outstanding for the periods.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loss per common share for the periods. The
Company's condensed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by the weighted average number of Class A common stock outstanding for the period. Net income (loss) per
common share, basic and diluted, for Class F common stock is calculated by dividing the net income (loss), less income attributable
to Class A Common Stock, by the weighted average number of Class F common stock outstanding for the period. Net income (loss)
available to each class of common stockholders is as follows for the three months ended March 31, 2020 and 2019:
Three months ended
March 31
2020 2019
Net income available to Class A common stockholders:
Interest income $ 936,000 $ 1,761,000
Less: Income and franchise taxes (236,000 ) (410,000 )
Expenses available to be paid with interest income from Trust (up to a maximum of $750,000 per year) (188,000 ) (212,000 )
Net income available to Class A common stockholders $ 512,000 $ 1,139,000
Three months ended
March 31,
2020 2019
Net income available to Class F common stockholders:
Net income $ 284,000 $ 1,139,000
Less: amount attributable to Class A common stockholders (512,000 ) (1,139,000 )
Net income (loss) available to class F common stockholders $ (228,000 ) $ - </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financial statements.</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revenue and expenses during the reporting periods.
Actual results could differ from those estimates.</t>
  </si>
  <si>
    <t>Deferred Offering Costs</t>
  </si>
  <si>
    <t>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t>
  </si>
  <si>
    <t>Income Taxes</t>
  </si>
  <si>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franchise taxes. The Company's
general and administrative costs are generally considered start-up costs and are not currently deductible. The Company recorded
income tax expense of approximately $186,000 and $360,000, respectively, in the three months ended March 31, 2020 and 2019, respectively,
primarily related to interest income earned on the Trust Account net of franchise taxes. The Company's effective tax rate
was approximately 40% and 24%, respectively, for the three months ended March 31, 2020 and 2019. The Company's effective
tax rate differs from the expected income tax rate due to the start-up and business combination costs (discussed above) which
are not currently deductible. At March 31, 2020 and December 31, 2019, the Company has a deferred tax asset of approximately $1,177,000
and $1,08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0 and December
31, 2019. The Company recognizes accrued interest and penalties related to unrecognized tax benefits as income tax expense. No
amounts were accrued for the payment of interest and penalties at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t>
  </si>
  <si>
    <t>Redeemable Common Stock</t>
  </si>
  <si>
    <t>Redeemable
Common Stock: As
discussed in Note 4, all of the 30,000,000 common shares sold as part of a Unit in the Public Offering (694,820 of which were
redeemed in October 2019 as discussed in Note 2 above leaving 29,305,180 outstand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mmediately as they occur and adjusts the carrying value of the securities at the end of each reporting
period. Increases or decreases in the carrying amount of redeemable common stock are affected by adjustments to additional paid-in
capital. Accordingly, at March 31, 2020 and December 31, 2019, 28,372,422 and 28,344,013, respectively, of the 30,000,000 Public
Shares (29,305,180 of which were outstanding at March 31, 2020) were classified outside of permanent equity.</t>
  </si>
  <si>
    <t>Recent Accounting Pronouncements</t>
  </si>
  <si>
    <t>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si>
  <si>
    <t>Summary of Significant Accounting Policies (Tables)</t>
  </si>
  <si>
    <t>Schedule of net income (loss) available to each class of common stockholders</t>
  </si>
  <si>
    <t xml:space="preserve">Three months ended
March 31
2020 2019
Net income available to Class A common stockholders:
Interest income $ 936,000 $ 1,761,000
Less: Income and franchise taxes (236,000 ) (410,000 )
Expenses available to be paid with interest income from Trust (up to a maximum of $750,000 per year) (188,000 ) (212,000 )
Net income available to Class A common stockholders $ 512,000 $ 1,139,000
Three months ended
March 31,
2020 2019
Net income available to Class F common stockholders:
Net income $ 284,000 $ 1,139,000
Less: amount attributable to Class A common stockholders (512,000 ) (1,139,000 )
Net income (loss) available to class F common stockholders $ (228,000 ) $ - </t>
  </si>
  <si>
    <t>Trust Account and Fair Value Measurement (Tables)</t>
  </si>
  <si>
    <t>Schedule of assets measured at fair value on a recurring basis</t>
  </si>
  <si>
    <t xml:space="preserve">Quoted Price
Carrying Gross Prices in
Description March 31, Holding Markets
Assets:
Cash and money market $ 305,937,000 $ - $ 305,937,000
Total $ 305,937,000 $ - $ 305,937,000
Quoted Price
Carrying Gross Prices in
Description December 31, Holding Loss Markets
Assets:
Cash and money market $ 302,529,000 $ - $ 302,529,000
Total $ 302,529,000 $ - $ 302,529,000 </t>
  </si>
  <si>
    <t>Description of Organization and Business Operations (Details) - USD ($)</t>
  </si>
  <si>
    <t>1 Months Ended</t>
  </si>
  <si>
    <t>Nov. 16, 2017</t>
  </si>
  <si>
    <t>Nov. 21, 2017</t>
  </si>
  <si>
    <t>Description of Organization and Business Operations (Textual)</t>
  </si>
  <si>
    <t>Working capital</t>
  </si>
  <si>
    <t>Funds held in trust account, description</t>
  </si>
  <si>
    <t>Other than the withdrawal of interest to pay taxes and up to $750,000 per year for working capital purposes, if any, none of the funds held in trust may be released until the earlier of: (i) the completion of an initial business combination; or (ii) the redemption of any public shares properly tendered in connection with a stockholder vote to amend the Company’s amended and restated certificate of incorporation to modify the substance and timing or the Company’s obligation to redeem 100% of its public shares if the Company does not complete its initial business combination by the Extended Date or (iii) the redemption of 100% of the shares of Class A common stock included in the Units sold in the Public Offering if the Company is unable to complete a business combination by the Extended Date (subject to the requirements of law). See Note 2 below regarding the Extension Amendment that extends the date to complete a business combination and certain stockholder redemptions paid from the Trust Account as described therein. The Company may continue to withdraw from the Trust Account amounts necessary for taxes, and for working capital of up to $750,000 annually (on a pro rata basis), during the period of the Extension Amendment discussed in Note 2.</t>
  </si>
  <si>
    <t>Net tangible assets requirements, description</t>
  </si>
  <si>
    <t>In no event will the Company redeem its public shares of Class A common stock in an amount that would cause its net tangible assets to be less than $5,000,001</t>
  </si>
  <si>
    <t>Business combination, percentage</t>
  </si>
  <si>
    <t>80.00%</t>
  </si>
  <si>
    <t>Amount held in trust account but less tax payable</t>
  </si>
  <si>
    <t>Definitive agreement, description</t>
  </si>
  <si>
    <t>(i) seek stockholder approval of the business combination at a meeting called for such purpose in connection with which stockholders holding Class A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750,000 per year which may be, and has been, released for working capital purposes, or (ii) provide stockholders holding Class A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up to $750,000 per year which may have been released for working capital.</t>
  </si>
  <si>
    <t>Public Offering [Member]</t>
  </si>
  <si>
    <t>Gross proceeds amount</t>
  </si>
  <si>
    <t>The Company only had 24 months from the closing date of the Public Offering to complete its initial business combination. However, as discussed further in Note 2 below, on October 22, 2019, the stockholders of the Company approved the extension of time to complete a business combination from November 21, 2019 to December 21, 2019 and thereafter at the Company’s option or upon the Sellers request up to five times initially to January 21, 2020 and thereafter by up to four additional 30-day periods ending on May 20, 2020. The Company has currently exercised all five extension options, (i) from December 21, 2019 to January 21, 2020, (ii) from January 21, 2020 to February 20, 2020, (iii) from February 20, 2020 to March 21, 2020, (iv) from March 21, 2020 to April 20, 2020 and (v) from April 20, 2020 to May 20, 2020 (the “Extended Date”). Subsequent to March 31, 2020, on April 21, 2020, the Company filed a definitive proxy on Schedule 14A related to a further extension of the Extended Date to November 20, 2020 (the “Second Extension”). The Company intends to hold the special meeting for the Second Extension and, if approved, effect a further extension of the Extended Date to November 20, 2020 only if the business combination (as discussed in Note 2 below) is not consummated by the Extended Date. If the Company does not complete a business combination by the Extended Date (as may be further extended by the Second Extension, if approved),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up to $750,000 per year which may be, and has been,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 has entered into a letter agreement with the Company, pursuant to which it has waived its right to participate in any redemption with respect to its initial shares; however, if the initial stockholder or any of the Company’s officers, directors or affiliates acquire shares of Class A common stock after the Public Offering, they will be entitled to a pro rata share of the Trust Account, with respect to such public shares, upon the Company’s redemption or liquidation in the event the Company does not complete a business combination within the required time period.</t>
  </si>
  <si>
    <t>IPO [Member]</t>
  </si>
  <si>
    <t>Per public common share</t>
  </si>
  <si>
    <t>Public Offering and Private Placement [Member]</t>
  </si>
  <si>
    <t>Cash deposited into trust account</t>
  </si>
  <si>
    <t>Dissolution expenses</t>
  </si>
  <si>
    <t>Shareholder redemptions</t>
  </si>
  <si>
    <t>Shareholder redemptions, shares</t>
  </si>
  <si>
    <t>Share Exchange Agreement for Business Combination, Warrant Amendments and Second Extension Amendment (Details) - USD ($)</t>
  </si>
  <si>
    <t>Oct. 23, 2019</t>
  </si>
  <si>
    <t>Dec. 21, 2019</t>
  </si>
  <si>
    <t>Exchange agreement, description</t>
  </si>
  <si>
    <t>The Seller will receive 27,000,000 shares of Class A common stock of the Company (the “Closing Payment Shares”), subject to adjustment as set forth below, and the Company expects to (a) assume approximately $40 million of net debt related to the Blue Impact business, (b) assume $48 million of deferred acquisition purchase price obligations, and (c) pay up to approximately $90 million related to the acquisition of 100% of Madhouse Inc., a Cayman Islands exempted company, a company that makes up part of the Blue Impact business (“Madhouse”).</t>
  </si>
  <si>
    <t>Share price</t>
  </si>
  <si>
    <t>Aggregate principal amount, description</t>
  </si>
  <si>
    <t>The aggregate principal amount of approximately $979,000, to the Seller (including $100,000 provided to the Company for working capital). Borrowings under the Seller Note will bear interest at a rate equal to the 1-month USD LIBOR interest rate, plus 1.5%. The Seller Note was issued in connection with the approval by the Company’s stockholders of the Extension Amendment. In connection with the Extension Amendment, stockholders elected to redeem 694,820 shares of the Company’s Class A common stock, par value $0.0001 per share (the “Class A common stock”), issued in the Company’s initial public offering (the “public shares”), and 29,305,180 public shares remain issued and outstanding following such redemptions. Accordingly, consistent with the Company’s proxy materials relating to the special meeting, on or about October 23, 2019, the Company made a cash contribution to the Trust Account in an amount equal to $0.03 for each public share that was not redeemed in connection with the stockholder approval of the Extension Amendment for the initial extension through December 21, 2019, which equaled an aggregate amount of approximately $979,000 (including $100,000 provided to Company for costs and expenses). On December 17, 2019, in connection with the Company’s extension of the date by which the Company has to consummate a business combination from December 21, 2019, to January 21, 2020, the Company issued an amended and restated note (the “Amended Seller Note”) to the Seller that amended and restated the Seller Note and received the second Seller Loan from the Seller. Borrowings under the Amended Seller Note will continue to bear interest at a rate equal to the 1 month USD LIBOR interest rate, plus 1.5% accruing from the date of the applicable borrowings. Subsequent to December 31, 2019, the Company extended the date by which it has to consummate a business combination from January 21, 2020 to February 20, 2020, from February 20, 2020 to March 21, 2020, from March 21, 2020 to April 20, 2020 and from April 20, 2020 to May 20, 2020. In connection with each of the first three extensions, the Seller loaned approximately $979,000 to the Company under the Amended Seller Note. Additionally, in connection with the remaining extensions, the Seller loaned approximately $879,000 per extension. As a result, Seller has loaned to the Company a total of approximately $4,696,000 and approximately $1,958,000, respectively, at March 31, 2020 and December 31, 2020. Seller subsequently loaned approximately $879,000 to the Company in April 2020, equaling an aggregate total of approximately $5,575,000 in Seller loans pursuant to the Extension Amendment and the Amended Seller Note.</t>
  </si>
  <si>
    <t>In addition, the Seller agreed that the Seller Loans may include additional amounts to cover certain costs and expenses that the Company will reasonably incur in connection with the continuation of operations until the earlier of the consummation of the Business Combination or the Extended Date and the total of all such costs and expenses shall not exceed a total of $300,000 in the aggregate for all Extensions through the Extended Date. No Seller Loan may exceed $1,000,000 in the aggregate (including loans to fund costs and expenses). The Seller Loans made on or about October 23, 2019, December 21, 2019 and January 21, 2020, each in the principal amount of approximately $979,000 under the Amended Seller Note reflects a loan to fund the Company’s Contributions to the Trust Account of approximately $879,000 plus $100,000 to fund the costs and expenses that the Company reasonably expects incur in connection with the continuation of operations until the earlier of the consummation of the Business Combination or the Extended Date. As of March 31, 2020, the Company had borrowed in respect of its costs and expenses a total of $300,000 in the aggregate.</t>
  </si>
  <si>
    <t>We have outstanding 30,000,000 public warrants and 17,500,000 private placement warrants each entitling the holder to acquire 0.5 of a share of our Class A common stock, par value $0.0001 per share (the “Class A common stock”) at an exercise price of $5.75. The Warrant Amendments would involve all our outstanding public warrants and private placement warrants being cancelled at the Closing or as soon as practicable thereafter in exchange for either (i) $1.00 in cash per warrant, if the aggregate gross cash proceeds from the Trust Account at the Closing (after all redemptions of shares of Class A common stock in connection with the Business Combination but including any proceeds received by the Company from any private investment in public equity financing with private investors (“PIPE Financing”) (if consummated)) equals at least $225 million or (ii) $0.50 in cash and 0.055 of a share of Blue Impact common stock per warrant, if the aggregate gross cash proceeds from the Trust Account at the Closing (after all redemptions of shares of Class A common stock in connection with the Business Combination but including any proceeds received by the Company from any PIPE Financing (if consummated)) is less than $225 million. However, in respect of at least 14,587,770 of the 17,500,000 private placement warrants owned by our Sponsor, our Sponsor has agreed to receive all stock in such exchange at a rate of 0.11 of a share of Blue Impact common stock per warrant (or 1,604,655 share in total) and that such private placement warrants may not be exchanged for cash notwithstanding the terms of the Private Warrant Amendment. The Company further agreed to offer the option to certain institutional investors of Sponsor, who are the beneficial owners of the remaining 2,912,230 private placement warrants in the aggregate (which are held of record by the Sponsor), to exchange such private placement warrants for either (a) 0.11 shares of Blue Impact common stock per private placement warrant or (b) the same consideration as set forth in the Private Warrant Amendment; provided, that if such beneficial owners cease to beneficially own any of such private placement warrants for any reason, such private placement warrants shall revert back to the Sponsor and shall be exchanged solely for 0.11 shares of Blue Impact common stock per private placement warrant and may not be exchanged for cash notwithstanding the terms of the Private Warrant Amendment. We expect the beneficial owners of the remaining 2,912,230 private placement warrants to exchange their private placement warrants for the same consideration as the public warrants pursuant to the Public Warrant Amendment. For more information on the proposed warrant amendments, please see the preliminary consent solicitation statement on Schedule 14A filed with the Securities and Exchange Commission (“SEC”) on March 31, 2020.</t>
  </si>
  <si>
    <t>Business Combination, description</t>
  </si>
  <si>
    <t>In addition, the Company has made additional Contributions of $0.03 per outstanding public share for each period of the extension by the Company at its option and/or at the Seller’s request. The Seller has made Contributions of approximately $979,000 for each of the first three extensions, and approximately $879,000 each, for the fourth and fifth extension to March 21, 2020, for Contributions of a total aggregate amount of approximately $4,696,000. Subsequent to March 31, 2020, in April 2020, the Company elected to extend the date for the final 30-day extension period, and the Seller made a Contribution of approximately $879,000.</t>
  </si>
  <si>
    <t>Madhouse business combination, description</t>
  </si>
  <si>
    <t>Post-Closing up to $222 million also may be payable to the Seller after the 2022 audit is complete in the form of an incentive-based earn-out tied to average profit growth of the Madhouse business over the three-year period ending December 31, 2022. The earn-out will be payable at Blue Impact’s option in cash, stock or a combination thereof if Blue Impact’s common stock share price at the time of payment is at least $10 per share. If not, then dependent upon Blue Impact’s then-available cash, the earn-out will be payable in cash or subordinated notes. Seller has partially and irrevocably assigned a portion of any earn-out payment to fund a long-term incentive plan to be established for the benefit of designated individuals employed by or associated with the Blue Impact business.</t>
  </si>
  <si>
    <t>Business Combination purchase price</t>
  </si>
  <si>
    <t>100.00%</t>
  </si>
  <si>
    <t>Redeem outstanding public shares</t>
  </si>
  <si>
    <t>The Company’s Charter and final IPO prospectus dated November 16, 2017, (which was filed with the SEC on November 17, 2017) provided that the Company had until November 21, 2019 to complete a business combination. In order to provide the Company additional time to complete the Business Combination, on October 22, 2019 the Company’s stockholders approved an Extension Amendment (the “Extension Amendment”) in order to extend the deadline to complete the Business Combination from November 21, 2019 to December 21, 2019 and thereafter at the Company’s option or upon the Sellers request up to five times, initially to January 21, 2020, and thereafter by up to four additional 30-day periods ending on May 20, 2020. The deadline to consummate the Business Combination is currently extended to May 20, 2020. On April 21, 2020, the Company filed a definitive proxy on Schedule 14A related to the Second Extension (as discussed below in more detail). The Company intends to hold the special meeting for the Second Extension and, if approved, effect a further extension of the Extended Date to November 20, 2020 only if the Business Combination is not consummated by the Extended Date. While the purpose of the Extension Amendment (and, if approved, the Second Extension) is to allow the Company more time to complete the proposed Business Combination, if the Business Combination is terminated the Company may seek to use the Extension (and, if approved, the Second Extension) to complete an alternative business combination (which effort would likely be impractical as of the date these financial statements are issued). The Company may continue to withdraw from the Trust Account amounts necessary for taxes, and for working capital of up to $750,000 annually (on a pro rata basis), during the period of the Extension Amendment</t>
  </si>
  <si>
    <t>Sponsor [Member]</t>
  </si>
  <si>
    <t>The Sponsor will transfer 3,500,000 outstanding Founder Shares (as defined herein) back to the Company prior to the Closing (which shares will then be cancelled and cease to be outstanding) for the right to potentially receive Deferred Shares (as described below) and the Seller has agreed to reduce the number of Closing Payment Shares from 30,000,000 shares (as originally provided in the Share Exchange Agreement) to 27,000,000 shares. The Sponsor may receive up to 2,000,000 Deferred Shares pursuant to the Sponsor Earn Back provisions and Seller will earn back all 3,000,000 of its deferred shares pursuant to the Seller Earn Back provisions.</t>
  </si>
  <si>
    <t>Summary of Significant Accounting Policies (Details) - USD ($)</t>
  </si>
  <si>
    <t>Net income available to Class A common stockholders:</t>
  </si>
  <si>
    <t>Interest income</t>
  </si>
  <si>
    <t>Less: Income and franchise taxes</t>
  </si>
  <si>
    <t>Expenses available to be paid with interest income from Trust (up to a maximum of $750,000 per year)</t>
  </si>
  <si>
    <t>Net income available to Class A common stockholders</t>
  </si>
  <si>
    <t>Net income available to Class F common stockholders:</t>
  </si>
  <si>
    <t>Less: amount attributable to Class A common stockholders</t>
  </si>
  <si>
    <t>Net income (loss) available to class F common stockholders</t>
  </si>
  <si>
    <t>Summary of Significant Accounting Policies (Details Textual) - USD ($)</t>
  </si>
  <si>
    <t>Oct. 31, 2019</t>
  </si>
  <si>
    <t>Oct. 22, 2019</t>
  </si>
  <si>
    <t>Summary of Significant Accounting Policies (Textual)</t>
  </si>
  <si>
    <t>Federal depository insurance coverage</t>
  </si>
  <si>
    <t>Offering costs</t>
  </si>
  <si>
    <t>Underwriter discounts</t>
  </si>
  <si>
    <t>Payment of deferred cost</t>
  </si>
  <si>
    <t>Professional, printing, filing, regulatory and other costs</t>
  </si>
  <si>
    <t>Income tax expense</t>
  </si>
  <si>
    <t>Percentage of income tax rate</t>
  </si>
  <si>
    <t>40.00%</t>
  </si>
  <si>
    <t>24.00%</t>
  </si>
  <si>
    <t>Deferred tax asset</t>
  </si>
  <si>
    <t>Redeem public shares in net tangible assets</t>
  </si>
  <si>
    <t>Shares subject to possible redemption, shares</t>
  </si>
  <si>
    <t>Sale of units in public offering, shares</t>
  </si>
  <si>
    <t>Withdrawn from trust for working capital purposes (up to a maximum per year)</t>
  </si>
  <si>
    <t>Redemptions shares issued and outstanding</t>
  </si>
  <si>
    <t>Diluted income (loss) per common share</t>
  </si>
  <si>
    <t>Public Offering (Details) - USD ($)</t>
  </si>
  <si>
    <t>12 Months Ended</t>
  </si>
  <si>
    <t>Public Offering (Textual)</t>
  </si>
  <si>
    <t>Redeemable common stock, shares</t>
  </si>
  <si>
    <t>Redemable shares value</t>
  </si>
  <si>
    <t>Common Stock [Member]</t>
  </si>
  <si>
    <t>Sale of stock</t>
  </si>
  <si>
    <t>Sale of stock per share</t>
  </si>
  <si>
    <t>Shares subject to forfeiture</t>
  </si>
  <si>
    <t>Underwriting discount, description</t>
  </si>
  <si>
    <t>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t>
  </si>
  <si>
    <t>IPO [Member] | Common Stock [Member]</t>
  </si>
  <si>
    <t>IPO [Member] | Warrant [Member]</t>
  </si>
  <si>
    <t>Initial business combination, description</t>
  </si>
  <si>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Extended Date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si>
  <si>
    <t>Over-Allotment Option [Member]</t>
  </si>
  <si>
    <t>Related Party Transactions (Details) - USD ($)</t>
  </si>
  <si>
    <t>Nov. 27, 2017</t>
  </si>
  <si>
    <t>Oct. 31, 2016</t>
  </si>
  <si>
    <t>Related Party Transactions (Textual)</t>
  </si>
  <si>
    <t>Share price per share</t>
  </si>
  <si>
    <t>Accounting services, utilities and secretarial support provided by Sponsor</t>
  </si>
  <si>
    <t>Monthly payments</t>
  </si>
  <si>
    <t>Public warrant, description</t>
  </si>
  <si>
    <t>(i) if, at the Closing, the aggregate gross cash proceeds from the trust, after redemptions and any PIPE Financing (if consummated), equals at least $225 million, $1.00 in cash or (ii) if, at the Closing, the aggregate gross cash proceeds from the trust, after redemptions and any PIPE Financing (if consummated), is less than $225 million, $0.50 in cash and 0.055 of a share of common stock. However, in respect of at least 14,587,770 of the 17,500,000 private placement warrants owned by the Sponsor, the Company and Sponsor have agreed each such private placement warrant shall be exchanged solely for 0.11 of a share of common stock (or 1,604,655 shares in total) and may not be exchanged for cash notwithstanding the terms of the Warrant Amendments.</t>
  </si>
  <si>
    <t>Private Placement [Member]</t>
  </si>
  <si>
    <t>Warrant price per share</t>
  </si>
  <si>
    <t>Founder Shares [Member] | Over-Allotment Option [Member]</t>
  </si>
  <si>
    <t>Shares forfeited</t>
  </si>
  <si>
    <t>Private placement warrants purchased</t>
  </si>
  <si>
    <t>Sponsor [Member] | Common Stock [Member]</t>
  </si>
  <si>
    <t>Common stock par value</t>
  </si>
  <si>
    <t>Sponsor [Member] | Private Placement [Member]</t>
  </si>
  <si>
    <t>Private placement purchase</t>
  </si>
  <si>
    <t>Sponsor [Member] | Founder Shares [Member]</t>
  </si>
  <si>
    <t>Sponsor purchased shares of Class F common stock</t>
  </si>
  <si>
    <t>Class F common stock value</t>
  </si>
  <si>
    <t>Issued and outstanding shares of public offering, percentage</t>
  </si>
  <si>
    <t>20.00%</t>
  </si>
  <si>
    <t>(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si>
  <si>
    <t>Trust Account and Fair Value Measurement (Details) - USD ($)</t>
  </si>
  <si>
    <t>Assets:</t>
  </si>
  <si>
    <t>Carrying value</t>
  </si>
  <si>
    <t>Cash and money market [Member]</t>
  </si>
  <si>
    <t>Gross Unrealized Holding Gain Loss</t>
  </si>
  <si>
    <t>Cash and money market [Member] | Quoted Price Prices in Active Markets (Level 1) [Member]</t>
  </si>
  <si>
    <t>Trust Account and Fair Value Measurement (Details Textual) - USD ($)</t>
  </si>
  <si>
    <t>Apr. 30, 2020</t>
  </si>
  <si>
    <t>Trust Account and Fair Value Measurement (Textual)</t>
  </si>
  <si>
    <t>Proceeds of trust account, description</t>
  </si>
  <si>
    <t>Stockholders elected to redeem 694,820 public shares of the Company's Class A common stock at approximately $10.23 per share resulting in a distribution from the Trust Account of approximately $7,108,000.</t>
  </si>
  <si>
    <t>The Company deposited approximately $879,000 into the Trust Account representing the continued payment of $0.03 per outstanding public share (29,305,180 public shares for each extension period). As a result of the extensions, the Company has deposited a total of approximately $4,396,000 (five payments) and $1,758,000 (two payments) at March 31, 2020 and December 31, 2019, respectively. Subsequent to March 31, 2020, in April 2020, an additional approximately $879,000 was deposited in the Trust Account, raising the total deposited to approximately $5,275,000.</t>
  </si>
  <si>
    <t>Maturity date, description</t>
  </si>
  <si>
    <t>The Company withdrew approximately $2,638,000 from the Trust Account in order to pay 2018 actual and 2019 estimated income taxes (approximately $1,397,000) and franchise taxes (approximately $420,000) paid in installments and to released approximately $813,000 allowed for working capital (including undistributed amounts from the prior year).</t>
  </si>
  <si>
    <t>Seller loaned, description</t>
  </si>
  <si>
    <t>The Company received approximately $1,758,000 (two payments of approximately $879,000) from the Seller representing the payment of $0.03 per outstanding public share (29,305,180 public shares) for each extension period under the Extension Amendment discussed further in Note 2.</t>
  </si>
  <si>
    <t>Subsequent Event [Member]</t>
  </si>
  <si>
    <t>The Company has extended the date by which it has to consummate a business combination from January 21, 2020 to February 20, 2020, and from February 20, 2020 to March 21, 2020.</t>
  </si>
  <si>
    <t>Stockholders' Equity (Details) - USD ($)</t>
  </si>
  <si>
    <t>Stockholders' Equity (Textual)</t>
  </si>
  <si>
    <t>Preferred stock authorized</t>
  </si>
  <si>
    <t>Preferred stock shares issued</t>
  </si>
  <si>
    <t>Preferred stock shares outstanding</t>
  </si>
  <si>
    <t>Common stock shares authorized</t>
  </si>
  <si>
    <t>Common stock shares issued</t>
  </si>
  <si>
    <t>Common stock shares outstanding</t>
  </si>
  <si>
    <t>Founder Shares [Member] | Sponsor [Member]</t>
  </si>
  <si>
    <t>Over-Allotment Option [Member] | Founder Shares [Member]</t>
  </si>
  <si>
    <t>Redeemable per share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25</v>
      </c>
    </row>
    <row r="16" spans="1:3">
      <c r="A16" s="3" t="s">
        <v>28</v>
      </c>
      <c r="B16" s="3" t="s">
        <v>9</v>
      </c>
    </row>
    <row r="17" spans="1:3">
      <c r="A17" s="3" t="s">
        <v>29</v>
      </c>
      <c r="B17" s="3" t="s">
        <v>30</v>
      </c>
    </row>
    <row r="18" spans="1:3">
      <c r="A18" s="3" t="s">
        <v>31</v>
      </c>
      <c r="B18" s="3" t="s">
        <v>21</v>
      </c>
    </row>
    <row r="19" spans="1:3">
      <c r="A19" s="3" t="s">
        <v>32</v>
      </c>
      <c r="B19" s="3" t="s">
        <v>33</v>
      </c>
    </row>
    <row r="20" spans="1:3">
      <c r="A20" s="3" t="s">
        <v>34</v>
      </c>
    </row>
    <row r="21" spans="1:3">
      <c r="A21" s="3" t="s">
        <v>35</v>
      </c>
      <c r="C21" s="4" t="n">
        <v>29305180</v>
      </c>
    </row>
    <row r="22" spans="1:3">
      <c r="A22" s="3" t="s">
        <v>36</v>
      </c>
    </row>
    <row r="23" spans="1:3">
      <c r="A23" s="3" t="s">
        <v>35</v>
      </c>
      <c r="C23" s="4"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5" t="s">
        <v>138</v>
      </c>
    </row>
    <row r="4" spans="1:2">
      <c r="A4" s="3" t="s">
        <v>139</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5" t="s">
        <v>142</v>
      </c>
    </row>
    <row r="4" spans="1:2">
      <c r="A4" s="3" t="s">
        <v>143</v>
      </c>
      <c r="B4"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5" t="s">
        <v>146</v>
      </c>
    </row>
    <row r="4" spans="1:2">
      <c r="A4" s="3" t="s">
        <v>147</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5" t="s">
        <v>150</v>
      </c>
    </row>
    <row r="4" spans="1:2">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5" t="s">
        <v>154</v>
      </c>
    </row>
    <row r="4" spans="1:2">
      <c r="A4" s="3" t="s">
        <v>155</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5" t="s">
        <v>134</v>
      </c>
    </row>
    <row r="4" spans="1:2">
      <c r="A4" s="3" t="s">
        <v>158</v>
      </c>
      <c r="B4" s="3" t="s">
        <v>159</v>
      </c>
    </row>
    <row r="5" spans="1:2">
      <c r="A5" s="3" t="s">
        <v>160</v>
      </c>
      <c r="B5" s="3" t="s">
        <v>161</v>
      </c>
    </row>
    <row r="6" spans="1:2">
      <c r="A6" s="3" t="s">
        <v>162</v>
      </c>
      <c r="B6" s="3" t="s">
        <v>163</v>
      </c>
    </row>
    <row r="7" spans="1:2">
      <c r="A7" s="3" t="s">
        <v>164</v>
      </c>
      <c r="B7" s="3" t="s">
        <v>165</v>
      </c>
    </row>
    <row r="8" spans="1:2">
      <c r="A8" s="3" t="s">
        <v>166</v>
      </c>
      <c r="B8" s="3" t="s">
        <v>167</v>
      </c>
    </row>
    <row r="9" spans="1:2">
      <c r="A9" s="3" t="s">
        <v>168</v>
      </c>
      <c r="B9" s="3" t="s">
        <v>169</v>
      </c>
    </row>
    <row r="10" spans="1:2">
      <c r="A10" s="3" t="s">
        <v>170</v>
      </c>
      <c r="B10" s="3" t="s">
        <v>171</v>
      </c>
    </row>
    <row r="11" spans="1:2">
      <c r="A11" s="3" t="s">
        <v>172</v>
      </c>
      <c r="B11" s="3" t="s">
        <v>173</v>
      </c>
    </row>
    <row r="12" spans="1:2">
      <c r="A12" s="3" t="s">
        <v>174</v>
      </c>
      <c r="B12" s="3" t="s">
        <v>175</v>
      </c>
    </row>
    <row r="13" spans="1:2">
      <c r="A13" s="3" t="s">
        <v>176</v>
      </c>
      <c r="B13"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5" t="s">
        <v>134</v>
      </c>
    </row>
    <row r="4" spans="1:2">
      <c r="A4" s="3" t="s">
        <v>179</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5" t="s">
        <v>146</v>
      </c>
    </row>
    <row r="4" spans="1:2">
      <c r="A4" s="3" t="s">
        <v>182</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s>
  <sheetData>
    <row r="1" spans="1:4">
      <c r="A1" s="1" t="s">
        <v>184</v>
      </c>
      <c r="B1" s="2" t="s">
        <v>185</v>
      </c>
      <c r="C1" s="2" t="s">
        <v>1</v>
      </c>
    </row>
    <row r="2" spans="1:4">
      <c r="B2" s="2" t="s">
        <v>186</v>
      </c>
      <c r="C2" s="2" t="s">
        <v>2</v>
      </c>
      <c r="D2" s="2" t="s">
        <v>187</v>
      </c>
    </row>
    <row r="3" spans="1:4">
      <c r="A3" s="5" t="s">
        <v>188</v>
      </c>
    </row>
    <row r="4" spans="1:4">
      <c r="A4" s="3" t="s">
        <v>189</v>
      </c>
      <c r="C4" s="6" t="n">
        <v>750000</v>
      </c>
    </row>
    <row r="5" spans="1:4">
      <c r="A5" s="3" t="s">
        <v>190</v>
      </c>
      <c r="C5" s="3" t="s">
        <v>191</v>
      </c>
    </row>
    <row r="6" spans="1:4">
      <c r="A6" s="3" t="s">
        <v>192</v>
      </c>
      <c r="C6" s="3" t="s">
        <v>193</v>
      </c>
    </row>
    <row r="7" spans="1:4">
      <c r="A7" s="3" t="s">
        <v>194</v>
      </c>
      <c r="C7" s="3" t="s">
        <v>195</v>
      </c>
    </row>
    <row r="8" spans="1:4">
      <c r="A8" s="3" t="s">
        <v>196</v>
      </c>
      <c r="C8" s="6" t="n">
        <v>750000</v>
      </c>
    </row>
    <row r="9" spans="1:4">
      <c r="A9" s="3" t="s">
        <v>197</v>
      </c>
      <c r="C9" s="3" t="s">
        <v>198</v>
      </c>
    </row>
    <row r="10" spans="1:4">
      <c r="A10" s="3" t="s">
        <v>199</v>
      </c>
    </row>
    <row r="11" spans="1:4">
      <c r="A11" s="5" t="s">
        <v>188</v>
      </c>
    </row>
    <row r="12" spans="1:4">
      <c r="A12" s="3" t="s">
        <v>200</v>
      </c>
      <c r="B12" s="6" t="n">
        <v>8750000</v>
      </c>
    </row>
    <row r="13" spans="1:4">
      <c r="A13" s="3" t="s">
        <v>197</v>
      </c>
      <c r="C13" s="3" t="s">
        <v>201</v>
      </c>
    </row>
    <row r="14" spans="1:4">
      <c r="A14" s="3" t="s">
        <v>202</v>
      </c>
    </row>
    <row r="15" spans="1:4">
      <c r="A15" s="5" t="s">
        <v>188</v>
      </c>
    </row>
    <row r="16" spans="1:4">
      <c r="A16" s="3" t="s">
        <v>200</v>
      </c>
      <c r="B16" s="6" t="n">
        <v>300000000</v>
      </c>
    </row>
    <row r="17" spans="1:4">
      <c r="A17" s="3" t="s">
        <v>203</v>
      </c>
      <c r="D17" s="6" t="n">
        <v>10</v>
      </c>
    </row>
    <row r="18" spans="1:4">
      <c r="A18" s="3" t="s">
        <v>204</v>
      </c>
    </row>
    <row r="19" spans="1:4">
      <c r="A19" s="5" t="s">
        <v>188</v>
      </c>
    </row>
    <row r="20" spans="1:4">
      <c r="A20" s="3" t="s">
        <v>205</v>
      </c>
      <c r="C20" s="6" t="n">
        <v>300000000</v>
      </c>
    </row>
    <row r="21" spans="1:4">
      <c r="A21" s="3" t="s">
        <v>206</v>
      </c>
      <c r="C21" s="4" t="n">
        <v>50000</v>
      </c>
    </row>
    <row r="22" spans="1:4">
      <c r="A22" s="3" t="s">
        <v>207</v>
      </c>
      <c r="C22" s="6" t="n">
        <v>7108000</v>
      </c>
    </row>
    <row r="23" spans="1:4">
      <c r="A23" s="3" t="s">
        <v>208</v>
      </c>
      <c r="C23" s="4" t="n">
        <v>694820</v>
      </c>
    </row>
    <row r="24" spans="1:4">
      <c r="A24" s="3" t="s">
        <v>196</v>
      </c>
      <c r="C24" s="6" t="n">
        <v>7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09</v>
      </c>
      <c r="B1" s="2" t="s">
        <v>210</v>
      </c>
      <c r="C1" s="2" t="s">
        <v>211</v>
      </c>
      <c r="D1" s="2" t="s">
        <v>2</v>
      </c>
    </row>
    <row r="2" spans="1:4">
      <c r="A2" s="5" t="s">
        <v>129</v>
      </c>
    </row>
    <row r="3" spans="1:4">
      <c r="A3" s="3" t="s">
        <v>212</v>
      </c>
      <c r="D3" s="3" t="s">
        <v>213</v>
      </c>
    </row>
    <row r="4" spans="1:4">
      <c r="A4" s="3" t="s">
        <v>214</v>
      </c>
      <c r="D4" s="6" t="n">
        <v>10</v>
      </c>
    </row>
    <row r="5" spans="1:4">
      <c r="A5" s="3" t="s">
        <v>189</v>
      </c>
      <c r="D5" s="6" t="n">
        <v>750000</v>
      </c>
    </row>
    <row r="6" spans="1:4">
      <c r="A6" s="3" t="s">
        <v>215</v>
      </c>
      <c r="B6" s="3" t="s">
        <v>216</v>
      </c>
      <c r="C6" s="3" t="s">
        <v>217</v>
      </c>
      <c r="D6" s="3" t="s">
        <v>218</v>
      </c>
    </row>
    <row r="7" spans="1:4">
      <c r="A7" s="3" t="s">
        <v>219</v>
      </c>
      <c r="D7" s="3" t="s">
        <v>220</v>
      </c>
    </row>
    <row r="8" spans="1:4">
      <c r="A8" s="3" t="s">
        <v>221</v>
      </c>
      <c r="D8" s="3" t="s">
        <v>222</v>
      </c>
    </row>
    <row r="9" spans="1:4">
      <c r="A9" s="3" t="s">
        <v>223</v>
      </c>
      <c r="D9" s="3" t="s">
        <v>224</v>
      </c>
    </row>
    <row r="10" spans="1:4">
      <c r="A10" s="3" t="s">
        <v>225</v>
      </c>
      <c r="D10" s="3" t="s">
        <v>224</v>
      </c>
    </row>
    <row r="11" spans="1:4">
      <c r="A11" s="3" t="s">
        <v>202</v>
      </c>
    </row>
    <row r="12" spans="1:4">
      <c r="A12" s="5" t="s">
        <v>129</v>
      </c>
    </row>
    <row r="13" spans="1:4">
      <c r="A13" s="3" t="s">
        <v>219</v>
      </c>
      <c r="D13" s="3" t="s">
        <v>226</v>
      </c>
    </row>
    <row r="14" spans="1:4">
      <c r="A14" s="3" t="s">
        <v>227</v>
      </c>
    </row>
    <row r="15" spans="1:4">
      <c r="A15" s="5" t="s">
        <v>129</v>
      </c>
    </row>
    <row r="16" spans="1:4">
      <c r="A16" s="3" t="s">
        <v>219</v>
      </c>
      <c r="D16" s="3" t="s">
        <v>2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569000</v>
      </c>
      <c r="C3" s="6" t="n">
        <v>568000</v>
      </c>
    </row>
    <row r="4" spans="1:3">
      <c r="A4" s="3" t="s">
        <v>41</v>
      </c>
      <c r="B4" s="4" t="n">
        <v>79000</v>
      </c>
      <c r="C4" s="4" t="n">
        <v>26000</v>
      </c>
    </row>
    <row r="5" spans="1:3">
      <c r="A5" s="3" t="s">
        <v>42</v>
      </c>
      <c r="B5" s="4" t="n">
        <v>648000</v>
      </c>
      <c r="C5" s="4" t="n">
        <v>594000</v>
      </c>
    </row>
    <row r="6" spans="1:3">
      <c r="A6" s="5" t="s">
        <v>43</v>
      </c>
    </row>
    <row r="7" spans="1:3">
      <c r="A7" s="3" t="s">
        <v>44</v>
      </c>
      <c r="B7" s="4" t="n">
        <v>305937000</v>
      </c>
      <c r="C7" s="4" t="n">
        <v>302529000</v>
      </c>
    </row>
    <row r="8" spans="1:3">
      <c r="A8" s="3" t="s">
        <v>45</v>
      </c>
      <c r="B8" s="4" t="n">
        <v>306585000</v>
      </c>
      <c r="C8" s="4" t="n">
        <v>303123000</v>
      </c>
    </row>
    <row r="9" spans="1:3">
      <c r="A9" s="5" t="s">
        <v>46</v>
      </c>
    </row>
    <row r="10" spans="1:3">
      <c r="A10" s="3" t="s">
        <v>47</v>
      </c>
      <c r="B10" s="4" t="n">
        <v>385000</v>
      </c>
      <c r="C10" s="4" t="n">
        <v>358000</v>
      </c>
    </row>
    <row r="11" spans="1:3">
      <c r="A11" s="3" t="s">
        <v>48</v>
      </c>
      <c r="B11" s="4" t="n">
        <v>2076000</v>
      </c>
      <c r="C11" s="4" t="n">
        <v>1859000</v>
      </c>
    </row>
    <row r="12" spans="1:3">
      <c r="A12" s="3" t="s">
        <v>49</v>
      </c>
      <c r="B12" s="4" t="n">
        <v>204000</v>
      </c>
      <c r="C12" s="4" t="n">
        <v>8000</v>
      </c>
    </row>
    <row r="13" spans="1:3">
      <c r="A13" s="3" t="s">
        <v>50</v>
      </c>
      <c r="B13" s="4" t="n">
        <v>4696000</v>
      </c>
      <c r="C13" s="4" t="n">
        <v>1958000</v>
      </c>
    </row>
    <row r="14" spans="1:3">
      <c r="A14" s="3" t="s">
        <v>51</v>
      </c>
      <c r="B14" s="4" t="n">
        <v>7361000</v>
      </c>
      <c r="C14" s="4" t="n">
        <v>4183000</v>
      </c>
    </row>
    <row r="15" spans="1:3">
      <c r="A15" s="5" t="s">
        <v>52</v>
      </c>
    </row>
    <row r="16" spans="1:3">
      <c r="A16" s="3" t="s">
        <v>53</v>
      </c>
      <c r="B16" s="4" t="n">
        <v>10500000</v>
      </c>
      <c r="C16" s="4" t="n">
        <v>10500000</v>
      </c>
    </row>
    <row r="17" spans="1:3">
      <c r="A17" s="3" t="s">
        <v>54</v>
      </c>
      <c r="B17" s="4" t="n">
        <v>17861000</v>
      </c>
      <c r="C17" s="4" t="n">
        <v>14683000</v>
      </c>
    </row>
    <row r="18" spans="1:3">
      <c r="A18" s="3" t="s">
        <v>55</v>
      </c>
      <c r="B18" s="4" t="n">
        <v>283724000</v>
      </c>
      <c r="C18" s="4" t="n">
        <v>283440000</v>
      </c>
    </row>
    <row r="19" spans="1:3">
      <c r="A19" s="3" t="s">
        <v>56</v>
      </c>
      <c r="B19" s="3" t="s">
        <v>57</v>
      </c>
      <c r="C19" s="3" t="s">
        <v>57</v>
      </c>
    </row>
    <row r="20" spans="1:3">
      <c r="A20" s="5" t="s">
        <v>58</v>
      </c>
    </row>
    <row r="21" spans="1:3">
      <c r="A21" s="3" t="s">
        <v>59</v>
      </c>
      <c r="B21" s="3" t="s">
        <v>57</v>
      </c>
      <c r="C21" s="3" t="s">
        <v>57</v>
      </c>
    </row>
    <row r="22" spans="1:3">
      <c r="A22" s="3" t="s">
        <v>60</v>
      </c>
      <c r="B22" s="4" t="n">
        <v>563000</v>
      </c>
      <c r="C22" s="4" t="n">
        <v>847000</v>
      </c>
    </row>
    <row r="23" spans="1:3">
      <c r="A23" s="3" t="s">
        <v>61</v>
      </c>
      <c r="B23" s="4" t="n">
        <v>4436000</v>
      </c>
      <c r="C23" s="4" t="n">
        <v>4152000</v>
      </c>
    </row>
    <row r="24" spans="1:3">
      <c r="A24" s="3" t="s">
        <v>62</v>
      </c>
      <c r="B24" s="4" t="n">
        <v>5000000</v>
      </c>
      <c r="C24" s="4" t="n">
        <v>5000000</v>
      </c>
    </row>
    <row r="25" spans="1:3">
      <c r="A25" s="3" t="s">
        <v>63</v>
      </c>
      <c r="B25" s="4" t="n">
        <v>306585000</v>
      </c>
      <c r="C25" s="4" t="n">
        <v>303123000</v>
      </c>
    </row>
    <row r="26" spans="1:3">
      <c r="A26" s="3" t="s">
        <v>34</v>
      </c>
    </row>
    <row r="27" spans="1:3">
      <c r="A27" s="5" t="s">
        <v>58</v>
      </c>
    </row>
    <row r="28" spans="1:3">
      <c r="A28" s="3" t="s">
        <v>64</v>
      </c>
      <c r="B28" s="3" t="s">
        <v>57</v>
      </c>
      <c r="C28" s="3" t="s">
        <v>57</v>
      </c>
    </row>
    <row r="29" spans="1:3">
      <c r="A29" s="3" t="s">
        <v>62</v>
      </c>
      <c r="B29" s="3" t="s">
        <v>57</v>
      </c>
      <c r="C29" s="3" t="s">
        <v>57</v>
      </c>
    </row>
    <row r="30" spans="1:3">
      <c r="A30" s="3" t="s">
        <v>36</v>
      </c>
    </row>
    <row r="31" spans="1:3">
      <c r="A31" s="5" t="s">
        <v>58</v>
      </c>
    </row>
    <row r="32" spans="1:3">
      <c r="A32" s="3" t="s">
        <v>64</v>
      </c>
      <c r="B32" s="4" t="n">
        <v>1000</v>
      </c>
      <c r="C32" s="4" t="n">
        <v>1000</v>
      </c>
    </row>
    <row r="33" spans="1:3">
      <c r="A33" s="3" t="s">
        <v>62</v>
      </c>
      <c r="B33" s="6" t="n">
        <v>1000</v>
      </c>
      <c r="C33"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7</v>
      </c>
    </row>
    <row r="3" spans="1:3">
      <c r="A3" s="5" t="s">
        <v>230</v>
      </c>
    </row>
    <row r="4" spans="1:3">
      <c r="A4" s="3" t="s">
        <v>231</v>
      </c>
      <c r="B4" s="6" t="n">
        <v>936000</v>
      </c>
      <c r="C4" s="6" t="n">
        <v>1761000</v>
      </c>
    </row>
    <row r="5" spans="1:3">
      <c r="A5" s="3" t="s">
        <v>232</v>
      </c>
      <c r="B5" s="4" t="n">
        <v>-236000</v>
      </c>
      <c r="C5" s="4" t="n">
        <v>-410000</v>
      </c>
    </row>
    <row r="6" spans="1:3">
      <c r="A6" s="3" t="s">
        <v>233</v>
      </c>
      <c r="B6" s="4" t="n">
        <v>-188000</v>
      </c>
      <c r="C6" s="4" t="n">
        <v>-212000</v>
      </c>
    </row>
    <row r="7" spans="1:3">
      <c r="A7" s="3" t="s">
        <v>234</v>
      </c>
      <c r="B7" s="4" t="n">
        <v>512000</v>
      </c>
      <c r="C7" s="4" t="n">
        <v>1139000</v>
      </c>
    </row>
    <row r="8" spans="1:3">
      <c r="A8" s="5" t="s">
        <v>235</v>
      </c>
    </row>
    <row r="9" spans="1:3">
      <c r="A9" s="3" t="s">
        <v>85</v>
      </c>
      <c r="B9" s="4" t="n">
        <v>284000</v>
      </c>
      <c r="C9" s="4" t="n">
        <v>1139000</v>
      </c>
    </row>
    <row r="10" spans="1:3">
      <c r="A10" s="3" t="s">
        <v>236</v>
      </c>
      <c r="B10" s="4" t="n">
        <v>-512000</v>
      </c>
      <c r="C10" s="4" t="n">
        <v>-1139000</v>
      </c>
    </row>
    <row r="11" spans="1:3">
      <c r="A11" s="3" t="s">
        <v>237</v>
      </c>
      <c r="B11" s="6" t="n">
        <v>-228000</v>
      </c>
      <c r="C11" s="3" t="s">
        <v>5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238</v>
      </c>
      <c r="B1" s="2" t="s">
        <v>185</v>
      </c>
      <c r="C1" s="2" t="s">
        <v>1</v>
      </c>
    </row>
    <row r="2" spans="1:6">
      <c r="B2" s="2" t="s">
        <v>239</v>
      </c>
      <c r="C2" s="2" t="s">
        <v>2</v>
      </c>
      <c r="D2" s="2" t="s">
        <v>77</v>
      </c>
      <c r="E2" s="2" t="s">
        <v>38</v>
      </c>
      <c r="F2" s="2" t="s">
        <v>240</v>
      </c>
    </row>
    <row r="3" spans="1:6">
      <c r="A3" s="5" t="s">
        <v>241</v>
      </c>
    </row>
    <row r="4" spans="1:6">
      <c r="A4" s="3" t="s">
        <v>242</v>
      </c>
      <c r="C4" s="6" t="n">
        <v>250000</v>
      </c>
    </row>
    <row r="5" spans="1:6">
      <c r="A5" s="3" t="s">
        <v>243</v>
      </c>
      <c r="C5" s="4" t="n">
        <v>17379000</v>
      </c>
    </row>
    <row r="6" spans="1:6">
      <c r="A6" s="3" t="s">
        <v>244</v>
      </c>
      <c r="C6" s="4" t="n">
        <v>16500000</v>
      </c>
    </row>
    <row r="7" spans="1:6">
      <c r="A7" s="3" t="s">
        <v>245</v>
      </c>
      <c r="C7" s="4" t="n">
        <v>10500000</v>
      </c>
    </row>
    <row r="8" spans="1:6">
      <c r="A8" s="3" t="s">
        <v>246</v>
      </c>
      <c r="C8" s="4" t="n">
        <v>887000</v>
      </c>
    </row>
    <row r="9" spans="1:6">
      <c r="A9" s="3" t="s">
        <v>247</v>
      </c>
      <c r="C9" s="6" t="n">
        <v>186000</v>
      </c>
      <c r="D9" s="6" t="n">
        <v>360000</v>
      </c>
    </row>
    <row r="10" spans="1:6">
      <c r="A10" s="3" t="s">
        <v>248</v>
      </c>
      <c r="C10" s="3" t="s">
        <v>249</v>
      </c>
      <c r="D10" s="3" t="s">
        <v>250</v>
      </c>
    </row>
    <row r="11" spans="1:6">
      <c r="A11" s="3" t="s">
        <v>251</v>
      </c>
      <c r="C11" s="6" t="n">
        <v>1177000</v>
      </c>
      <c r="D11" s="6" t="n">
        <v>1080000</v>
      </c>
    </row>
    <row r="12" spans="1:6">
      <c r="A12" s="3" t="s">
        <v>252</v>
      </c>
      <c r="B12" s="6" t="n">
        <v>5000001</v>
      </c>
    </row>
    <row r="13" spans="1:6">
      <c r="A13" s="3" t="s">
        <v>253</v>
      </c>
      <c r="B13" s="4" t="n">
        <v>694820</v>
      </c>
      <c r="C13" s="4" t="n">
        <v>30000000</v>
      </c>
    </row>
    <row r="14" spans="1:6">
      <c r="A14" s="3" t="s">
        <v>254</v>
      </c>
      <c r="B14" s="4" t="n">
        <v>30000000</v>
      </c>
      <c r="C14" s="4" t="n">
        <v>30000000</v>
      </c>
    </row>
    <row r="15" spans="1:6">
      <c r="A15" s="3" t="s">
        <v>66</v>
      </c>
      <c r="C15" s="4" t="n">
        <v>28372422</v>
      </c>
      <c r="D15" s="4" t="n">
        <v>28344013</v>
      </c>
    </row>
    <row r="16" spans="1:6">
      <c r="A16" s="3" t="s">
        <v>255</v>
      </c>
      <c r="C16" s="6" t="n">
        <v>750000</v>
      </c>
      <c r="D16" s="6" t="n">
        <v>750000</v>
      </c>
    </row>
    <row r="17" spans="1:6">
      <c r="A17" s="3" t="s">
        <v>256</v>
      </c>
      <c r="B17" s="4" t="n">
        <v>29305180</v>
      </c>
      <c r="C17" s="4" t="n">
        <v>29305180</v>
      </c>
      <c r="E17" s="4" t="n">
        <v>29305180</v>
      </c>
    </row>
    <row r="18" spans="1:6">
      <c r="A18" s="3" t="s">
        <v>34</v>
      </c>
    </row>
    <row r="19" spans="1:6">
      <c r="A19" s="5" t="s">
        <v>241</v>
      </c>
    </row>
    <row r="20" spans="1:6">
      <c r="A20" s="3" t="s">
        <v>257</v>
      </c>
      <c r="C20" s="4" t="n">
        <v>23750000</v>
      </c>
    </row>
    <row r="21" spans="1:6">
      <c r="A21" s="3" t="s">
        <v>256</v>
      </c>
      <c r="F21" s="4" t="n">
        <v>2930518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80"/>
    <col customWidth="1" max="5" min="5" width="16"/>
  </cols>
  <sheetData>
    <row r="1" spans="1:5">
      <c r="A1" s="1" t="s">
        <v>258</v>
      </c>
      <c r="B1" s="2" t="s">
        <v>185</v>
      </c>
      <c r="D1" s="2" t="s">
        <v>1</v>
      </c>
      <c r="E1" s="2" t="s">
        <v>259</v>
      </c>
    </row>
    <row r="2" spans="1:5">
      <c r="B2" s="2" t="s">
        <v>240</v>
      </c>
      <c r="C2" s="2" t="s">
        <v>187</v>
      </c>
      <c r="D2" s="2" t="s">
        <v>2</v>
      </c>
      <c r="E2" s="2" t="s">
        <v>38</v>
      </c>
    </row>
    <row r="3" spans="1:5">
      <c r="A3" s="5" t="s">
        <v>260</v>
      </c>
    </row>
    <row r="4" spans="1:5">
      <c r="A4" s="3" t="s">
        <v>214</v>
      </c>
      <c r="D4" s="6" t="n">
        <v>10</v>
      </c>
    </row>
    <row r="5" spans="1:5">
      <c r="A5" s="3" t="s">
        <v>34</v>
      </c>
    </row>
    <row r="6" spans="1:5">
      <c r="A6" s="5" t="s">
        <v>260</v>
      </c>
    </row>
    <row r="7" spans="1:5">
      <c r="A7" s="3" t="s">
        <v>261</v>
      </c>
      <c r="B7" s="4" t="n">
        <v>694820</v>
      </c>
      <c r="D7" s="4" t="n">
        <v>28372422</v>
      </c>
      <c r="E7" s="4" t="n">
        <v>28344013</v>
      </c>
    </row>
    <row r="8" spans="1:5">
      <c r="A8" s="3" t="s">
        <v>262</v>
      </c>
      <c r="B8" s="6" t="n">
        <v>7108000</v>
      </c>
    </row>
    <row r="9" spans="1:5">
      <c r="A9" s="3" t="s">
        <v>263</v>
      </c>
    </row>
    <row r="10" spans="1:5">
      <c r="A10" s="5" t="s">
        <v>260</v>
      </c>
    </row>
    <row r="11" spans="1:5">
      <c r="A11" s="3" t="s">
        <v>214</v>
      </c>
      <c r="C11" s="8" t="n">
        <v>11.5</v>
      </c>
    </row>
    <row r="12" spans="1:5">
      <c r="A12" s="3" t="s">
        <v>202</v>
      </c>
    </row>
    <row r="13" spans="1:5">
      <c r="A13" s="5" t="s">
        <v>260</v>
      </c>
    </row>
    <row r="14" spans="1:5">
      <c r="A14" s="3" t="s">
        <v>264</v>
      </c>
      <c r="C14" s="4" t="n">
        <v>30000000</v>
      </c>
    </row>
    <row r="15" spans="1:5">
      <c r="A15" s="3" t="s">
        <v>265</v>
      </c>
      <c r="C15" s="6" t="n">
        <v>10</v>
      </c>
    </row>
    <row r="16" spans="1:5">
      <c r="A16" s="3" t="s">
        <v>266</v>
      </c>
      <c r="D16" s="4" t="n">
        <v>1125000</v>
      </c>
    </row>
    <row r="17" spans="1:5">
      <c r="A17" s="3" t="s">
        <v>267</v>
      </c>
      <c r="D17" s="3" t="s">
        <v>268</v>
      </c>
    </row>
    <row r="18" spans="1:5">
      <c r="A18" s="3" t="s">
        <v>269</v>
      </c>
    </row>
    <row r="19" spans="1:5">
      <c r="A19" s="5" t="s">
        <v>260</v>
      </c>
    </row>
    <row r="20" spans="1:5">
      <c r="A20" s="3" t="s">
        <v>214</v>
      </c>
      <c r="C20" s="8" t="n">
        <v>5.75</v>
      </c>
    </row>
    <row r="21" spans="1:5">
      <c r="A21" s="3" t="s">
        <v>270</v>
      </c>
    </row>
    <row r="22" spans="1:5">
      <c r="A22" s="5" t="s">
        <v>260</v>
      </c>
    </row>
    <row r="23" spans="1:5">
      <c r="A23" s="3" t="s">
        <v>271</v>
      </c>
      <c r="D23" s="3" t="s">
        <v>272</v>
      </c>
    </row>
    <row r="24" spans="1:5">
      <c r="A24" s="3" t="s">
        <v>273</v>
      </c>
    </row>
    <row r="25" spans="1:5">
      <c r="A25" s="5" t="s">
        <v>260</v>
      </c>
    </row>
    <row r="26" spans="1:5">
      <c r="A26" s="3" t="s">
        <v>264</v>
      </c>
      <c r="D26" s="4" t="n">
        <v>4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80"/>
    <col customWidth="1" max="6" min="6" width="14"/>
  </cols>
  <sheetData>
    <row r="1" spans="1:6">
      <c r="A1" s="1" t="s">
        <v>274</v>
      </c>
      <c r="B1" s="2" t="s">
        <v>275</v>
      </c>
      <c r="C1" s="2" t="s">
        <v>187</v>
      </c>
      <c r="D1" s="2" t="s">
        <v>276</v>
      </c>
      <c r="E1" s="2" t="s">
        <v>2</v>
      </c>
      <c r="F1" s="2" t="s">
        <v>77</v>
      </c>
    </row>
    <row r="2" spans="1:6">
      <c r="A2" s="5" t="s">
        <v>277</v>
      </c>
    </row>
    <row r="3" spans="1:6">
      <c r="A3" s="3" t="s">
        <v>278</v>
      </c>
      <c r="E3" s="6" t="n">
        <v>10</v>
      </c>
    </row>
    <row r="4" spans="1:6">
      <c r="A4" s="3" t="s">
        <v>279</v>
      </c>
      <c r="E4" s="6" t="n">
        <v>30000</v>
      </c>
      <c r="F4" s="6" t="n">
        <v>30000</v>
      </c>
    </row>
    <row r="5" spans="1:6">
      <c r="A5" s="3" t="s">
        <v>280</v>
      </c>
      <c r="E5" s="6" t="n">
        <v>10000</v>
      </c>
    </row>
    <row r="6" spans="1:6">
      <c r="A6" s="3" t="s">
        <v>281</v>
      </c>
      <c r="E6" s="3" t="s">
        <v>282</v>
      </c>
    </row>
    <row r="7" spans="1:6">
      <c r="A7" s="3" t="s">
        <v>263</v>
      </c>
    </row>
    <row r="8" spans="1:6">
      <c r="A8" s="5" t="s">
        <v>277</v>
      </c>
    </row>
    <row r="9" spans="1:6">
      <c r="A9" s="3" t="s">
        <v>278</v>
      </c>
      <c r="C9" s="8" t="n">
        <v>11.5</v>
      </c>
    </row>
    <row r="10" spans="1:6">
      <c r="A10" s="3" t="s">
        <v>283</v>
      </c>
    </row>
    <row r="11" spans="1:6">
      <c r="A11" s="5" t="s">
        <v>277</v>
      </c>
    </row>
    <row r="12" spans="1:6">
      <c r="A12" s="3" t="s">
        <v>284</v>
      </c>
      <c r="E12" s="8" t="n">
        <v>0.11</v>
      </c>
    </row>
    <row r="13" spans="1:6">
      <c r="A13" s="3" t="s">
        <v>285</v>
      </c>
    </row>
    <row r="14" spans="1:6">
      <c r="A14" s="5" t="s">
        <v>277</v>
      </c>
    </row>
    <row r="15" spans="1:6">
      <c r="A15" s="3" t="s">
        <v>286</v>
      </c>
      <c r="B15" s="4" t="n">
        <v>1125000</v>
      </c>
    </row>
    <row r="16" spans="1:6">
      <c r="A16" s="3" t="s">
        <v>227</v>
      </c>
    </row>
    <row r="17" spans="1:6">
      <c r="A17" s="5" t="s">
        <v>277</v>
      </c>
    </row>
    <row r="18" spans="1:6">
      <c r="A18" s="3" t="s">
        <v>287</v>
      </c>
      <c r="E18" s="4" t="n">
        <v>2912230</v>
      </c>
    </row>
    <row r="19" spans="1:6">
      <c r="A19" s="3" t="s">
        <v>288</v>
      </c>
    </row>
    <row r="20" spans="1:6">
      <c r="A20" s="5" t="s">
        <v>277</v>
      </c>
    </row>
    <row r="21" spans="1:6">
      <c r="A21" s="3" t="s">
        <v>289</v>
      </c>
      <c r="D21" s="9" t="n">
        <v>0.004</v>
      </c>
    </row>
    <row r="22" spans="1:6">
      <c r="A22" s="3" t="s">
        <v>290</v>
      </c>
    </row>
    <row r="23" spans="1:6">
      <c r="A23" s="5" t="s">
        <v>277</v>
      </c>
    </row>
    <row r="24" spans="1:6">
      <c r="A24" s="3" t="s">
        <v>291</v>
      </c>
      <c r="C24" s="6" t="n">
        <v>8750000</v>
      </c>
    </row>
    <row r="25" spans="1:6">
      <c r="A25" s="3" t="s">
        <v>287</v>
      </c>
      <c r="C25" s="4" t="n">
        <v>17500000</v>
      </c>
    </row>
    <row r="26" spans="1:6">
      <c r="A26" s="3" t="s">
        <v>284</v>
      </c>
      <c r="C26" s="8" t="n">
        <v>0.5</v>
      </c>
    </row>
    <row r="27" spans="1:6">
      <c r="A27" s="3" t="s">
        <v>278</v>
      </c>
      <c r="C27" s="8" t="n">
        <v>5.75</v>
      </c>
    </row>
    <row r="28" spans="1:6">
      <c r="A28" s="3" t="s">
        <v>292</v>
      </c>
    </row>
    <row r="29" spans="1:6">
      <c r="A29" s="5" t="s">
        <v>277</v>
      </c>
    </row>
    <row r="30" spans="1:6">
      <c r="A30" s="3" t="s">
        <v>293</v>
      </c>
      <c r="D30" s="4" t="n">
        <v>8625000</v>
      </c>
    </row>
    <row r="31" spans="1:6">
      <c r="A31" s="3" t="s">
        <v>294</v>
      </c>
      <c r="D31" s="6" t="n">
        <v>25000</v>
      </c>
    </row>
    <row r="32" spans="1:6">
      <c r="A32" s="3" t="s">
        <v>289</v>
      </c>
      <c r="D32" s="9" t="n">
        <v>0.001</v>
      </c>
    </row>
    <row r="33" spans="1:6">
      <c r="A33" s="3" t="s">
        <v>286</v>
      </c>
      <c r="D33" s="4" t="n">
        <v>1125000</v>
      </c>
    </row>
    <row r="34" spans="1:6">
      <c r="A34" s="3" t="s">
        <v>295</v>
      </c>
      <c r="D34" s="3" t="s">
        <v>296</v>
      </c>
    </row>
    <row r="35" spans="1:6">
      <c r="A35" s="3" t="s">
        <v>271</v>
      </c>
      <c r="E35" s="3" t="s">
        <v>2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1</v>
      </c>
      <c r="C1" s="2" t="s">
        <v>259</v>
      </c>
    </row>
    <row r="2" spans="1:3">
      <c r="B2" s="2" t="s">
        <v>2</v>
      </c>
      <c r="C2" s="2" t="s">
        <v>38</v>
      </c>
    </row>
    <row r="3" spans="1:3">
      <c r="A3" s="5" t="s">
        <v>299</v>
      </c>
    </row>
    <row r="4" spans="1:3">
      <c r="A4" s="3" t="s">
        <v>300</v>
      </c>
      <c r="B4" s="6" t="n">
        <v>305937000</v>
      </c>
      <c r="C4" s="6" t="n">
        <v>302529000</v>
      </c>
    </row>
    <row r="5" spans="1:3">
      <c r="A5" s="3" t="s">
        <v>301</v>
      </c>
    </row>
    <row r="6" spans="1:3">
      <c r="A6" s="5" t="s">
        <v>299</v>
      </c>
    </row>
    <row r="7" spans="1:3">
      <c r="A7" s="3" t="s">
        <v>300</v>
      </c>
      <c r="B7" s="4" t="n">
        <v>305937000</v>
      </c>
      <c r="C7" s="4" t="n">
        <v>302529000</v>
      </c>
    </row>
    <row r="8" spans="1:3">
      <c r="A8" s="3" t="s">
        <v>302</v>
      </c>
      <c r="B8" s="3" t="s">
        <v>57</v>
      </c>
      <c r="C8" s="3" t="s">
        <v>57</v>
      </c>
    </row>
    <row r="9" spans="1:3">
      <c r="A9" s="3" t="s">
        <v>303</v>
      </c>
    </row>
    <row r="10" spans="1:3">
      <c r="A10" s="5" t="s">
        <v>299</v>
      </c>
    </row>
    <row r="11" spans="1:3">
      <c r="A11" s="3" t="s">
        <v>300</v>
      </c>
      <c r="B11" s="6" t="n">
        <v>305937000</v>
      </c>
      <c r="C11" s="6" t="n">
        <v>30252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14"/>
    <col customWidth="1" max="6" min="6" width="14"/>
  </cols>
  <sheetData>
    <row r="1" spans="1:6">
      <c r="A1" s="1" t="s">
        <v>304</v>
      </c>
      <c r="B1" s="2" t="s">
        <v>185</v>
      </c>
      <c r="C1" s="2" t="s">
        <v>1</v>
      </c>
      <c r="D1" s="2" t="s">
        <v>259</v>
      </c>
    </row>
    <row r="2" spans="1:6">
      <c r="B2" s="2" t="s">
        <v>240</v>
      </c>
      <c r="C2" s="2" t="s">
        <v>2</v>
      </c>
      <c r="D2" s="2" t="s">
        <v>38</v>
      </c>
      <c r="E2" s="2" t="s">
        <v>305</v>
      </c>
      <c r="F2" s="2" t="s">
        <v>77</v>
      </c>
    </row>
    <row r="3" spans="1:6">
      <c r="A3" s="5" t="s">
        <v>306</v>
      </c>
    </row>
    <row r="4" spans="1:6">
      <c r="A4" s="3" t="s">
        <v>307</v>
      </c>
      <c r="B4" s="3" t="s">
        <v>308</v>
      </c>
      <c r="C4" s="3" t="s">
        <v>309</v>
      </c>
    </row>
    <row r="5" spans="1:6">
      <c r="A5" s="3" t="s">
        <v>310</v>
      </c>
      <c r="D5" s="3" t="s">
        <v>311</v>
      </c>
    </row>
    <row r="6" spans="1:6">
      <c r="A6" s="3" t="s">
        <v>255</v>
      </c>
      <c r="C6" s="6" t="n">
        <v>750000</v>
      </c>
      <c r="F6" s="6" t="n">
        <v>750000</v>
      </c>
    </row>
    <row r="7" spans="1:6">
      <c r="A7" s="3" t="s">
        <v>312</v>
      </c>
      <c r="D7" s="3" t="s">
        <v>313</v>
      </c>
    </row>
    <row r="8" spans="1:6">
      <c r="A8" s="3" t="s">
        <v>189</v>
      </c>
      <c r="C8" s="4" t="n">
        <v>750000</v>
      </c>
    </row>
    <row r="9" spans="1:6">
      <c r="A9" s="3" t="s">
        <v>314</v>
      </c>
    </row>
    <row r="10" spans="1:6">
      <c r="A10" s="5" t="s">
        <v>306</v>
      </c>
    </row>
    <row r="11" spans="1:6">
      <c r="A11" s="3" t="s">
        <v>189</v>
      </c>
      <c r="E11" s="6" t="n">
        <v>125000</v>
      </c>
    </row>
    <row r="12" spans="1:6">
      <c r="A12" s="3" t="s">
        <v>204</v>
      </c>
    </row>
    <row r="13" spans="1:6">
      <c r="A13" s="5" t="s">
        <v>306</v>
      </c>
    </row>
    <row r="14" spans="1:6">
      <c r="A14" s="3" t="s">
        <v>205</v>
      </c>
      <c r="C14" s="6" t="n">
        <v>300000000</v>
      </c>
    </row>
    <row r="15" spans="1:6">
      <c r="A15" s="3" t="s">
        <v>307</v>
      </c>
      <c r="C15" s="3" t="s">
        <v>315</v>
      </c>
    </row>
    <row r="16" spans="1:6">
      <c r="A16" s="3" t="s">
        <v>255</v>
      </c>
      <c r="C16" s="6" t="n">
        <v>16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316</v>
      </c>
      <c r="B1" s="2" t="s">
        <v>275</v>
      </c>
      <c r="C1" s="2" t="s">
        <v>240</v>
      </c>
      <c r="D1" s="2" t="s">
        <v>276</v>
      </c>
      <c r="E1" s="2" t="s">
        <v>2</v>
      </c>
      <c r="F1" s="2" t="s">
        <v>38</v>
      </c>
      <c r="G1" s="2" t="s">
        <v>239</v>
      </c>
    </row>
    <row r="2" spans="1:7">
      <c r="A2" s="5" t="s">
        <v>317</v>
      </c>
    </row>
    <row r="3" spans="1:7">
      <c r="A3" s="3" t="s">
        <v>318</v>
      </c>
      <c r="E3" s="4" t="n">
        <v>1000000</v>
      </c>
      <c r="F3" s="4" t="n">
        <v>1000000</v>
      </c>
    </row>
    <row r="4" spans="1:7">
      <c r="A4" s="3" t="s">
        <v>68</v>
      </c>
      <c r="E4" s="7" t="n">
        <v>0.0001</v>
      </c>
      <c r="F4" s="7" t="n">
        <v>0.0001</v>
      </c>
    </row>
    <row r="5" spans="1:7">
      <c r="A5" s="3" t="s">
        <v>256</v>
      </c>
      <c r="E5" s="4" t="n">
        <v>29305180</v>
      </c>
      <c r="F5" s="4" t="n">
        <v>29305180</v>
      </c>
      <c r="G5" s="4" t="n">
        <v>29305180</v>
      </c>
    </row>
    <row r="6" spans="1:7">
      <c r="A6" s="3" t="s">
        <v>319</v>
      </c>
      <c r="E6" s="3" t="s">
        <v>57</v>
      </c>
      <c r="F6" s="3" t="s">
        <v>57</v>
      </c>
    </row>
    <row r="7" spans="1:7">
      <c r="A7" s="3" t="s">
        <v>320</v>
      </c>
      <c r="E7" s="3" t="s">
        <v>57</v>
      </c>
      <c r="F7" s="3" t="s">
        <v>57</v>
      </c>
    </row>
    <row r="8" spans="1:7">
      <c r="A8" s="3" t="s">
        <v>263</v>
      </c>
    </row>
    <row r="9" spans="1:7">
      <c r="A9" s="5" t="s">
        <v>317</v>
      </c>
    </row>
    <row r="10" spans="1:7">
      <c r="A10" s="3" t="s">
        <v>321</v>
      </c>
      <c r="E10" s="4" t="n">
        <v>110000000</v>
      </c>
    </row>
    <row r="11" spans="1:7">
      <c r="A11" s="3" t="s">
        <v>34</v>
      </c>
    </row>
    <row r="12" spans="1:7">
      <c r="A12" s="5" t="s">
        <v>317</v>
      </c>
    </row>
    <row r="13" spans="1:7">
      <c r="A13" s="3" t="s">
        <v>321</v>
      </c>
      <c r="E13" s="4" t="n">
        <v>100000000</v>
      </c>
      <c r="F13" s="4" t="n">
        <v>100000000</v>
      </c>
    </row>
    <row r="14" spans="1:7">
      <c r="A14" s="3" t="s">
        <v>289</v>
      </c>
      <c r="C14" s="7" t="n">
        <v>0.0001</v>
      </c>
      <c r="E14" s="7" t="n">
        <v>0.0001</v>
      </c>
      <c r="F14" s="7" t="n">
        <v>0.0001</v>
      </c>
    </row>
    <row r="15" spans="1:7">
      <c r="A15" s="3" t="s">
        <v>322</v>
      </c>
      <c r="E15" s="4" t="n">
        <v>30000000</v>
      </c>
      <c r="F15" s="4" t="n">
        <v>30000000</v>
      </c>
    </row>
    <row r="16" spans="1:7">
      <c r="A16" s="3" t="s">
        <v>323</v>
      </c>
      <c r="E16" s="4" t="n">
        <v>932758</v>
      </c>
      <c r="F16" s="4" t="n">
        <v>961167</v>
      </c>
    </row>
    <row r="17" spans="1:7">
      <c r="A17" s="3" t="s">
        <v>261</v>
      </c>
      <c r="C17" s="4" t="n">
        <v>694820</v>
      </c>
      <c r="E17" s="4" t="n">
        <v>28372422</v>
      </c>
      <c r="F17" s="4" t="n">
        <v>28344013</v>
      </c>
    </row>
    <row r="18" spans="1:7">
      <c r="A18" s="3" t="s">
        <v>262</v>
      </c>
      <c r="C18" s="6" t="n">
        <v>7108000</v>
      </c>
    </row>
    <row r="19" spans="1:7">
      <c r="A19" s="3" t="s">
        <v>256</v>
      </c>
      <c r="C19" s="4" t="n">
        <v>29305180</v>
      </c>
    </row>
    <row r="20" spans="1:7">
      <c r="A20" s="3" t="s">
        <v>36</v>
      </c>
    </row>
    <row r="21" spans="1:7">
      <c r="A21" s="5" t="s">
        <v>317</v>
      </c>
    </row>
    <row r="22" spans="1:7">
      <c r="A22" s="3" t="s">
        <v>321</v>
      </c>
      <c r="E22" s="4" t="n">
        <v>100000000</v>
      </c>
      <c r="F22" s="4" t="n">
        <v>100000000</v>
      </c>
    </row>
    <row r="23" spans="1:7">
      <c r="A23" s="3" t="s">
        <v>289</v>
      </c>
      <c r="E23" s="7" t="n">
        <v>0.0001</v>
      </c>
      <c r="F23" s="7" t="n">
        <v>0.0001</v>
      </c>
    </row>
    <row r="24" spans="1:7">
      <c r="A24" s="3" t="s">
        <v>322</v>
      </c>
      <c r="E24" s="4" t="n">
        <v>7500000</v>
      </c>
      <c r="F24" s="4" t="n">
        <v>7500000</v>
      </c>
    </row>
    <row r="25" spans="1:7">
      <c r="A25" s="3" t="s">
        <v>323</v>
      </c>
      <c r="E25" s="4" t="n">
        <v>7500000</v>
      </c>
      <c r="F25" s="4" t="n">
        <v>7500000</v>
      </c>
    </row>
    <row r="26" spans="1:7">
      <c r="A26" s="3" t="s">
        <v>288</v>
      </c>
    </row>
    <row r="27" spans="1:7">
      <c r="A27" s="5" t="s">
        <v>317</v>
      </c>
    </row>
    <row r="28" spans="1:7">
      <c r="A28" s="3" t="s">
        <v>289</v>
      </c>
      <c r="D28" s="9" t="n">
        <v>0.004</v>
      </c>
    </row>
    <row r="29" spans="1:7">
      <c r="A29" s="3" t="s">
        <v>324</v>
      </c>
    </row>
    <row r="30" spans="1:7">
      <c r="A30" s="5" t="s">
        <v>317</v>
      </c>
    </row>
    <row r="31" spans="1:7">
      <c r="A31" s="3" t="s">
        <v>293</v>
      </c>
      <c r="D31" s="4" t="n">
        <v>8625000</v>
      </c>
    </row>
    <row r="32" spans="1:7">
      <c r="A32" s="3" t="s">
        <v>294</v>
      </c>
      <c r="D32" s="6" t="n">
        <v>25000</v>
      </c>
    </row>
    <row r="33" spans="1:7">
      <c r="A33" s="3" t="s">
        <v>289</v>
      </c>
      <c r="D33" s="9" t="n">
        <v>0.001</v>
      </c>
    </row>
    <row r="34" spans="1:7">
      <c r="A34" s="3" t="s">
        <v>286</v>
      </c>
      <c r="D34" s="4" t="n">
        <v>1125000</v>
      </c>
    </row>
    <row r="35" spans="1:7">
      <c r="A35" s="3" t="s">
        <v>295</v>
      </c>
      <c r="D35" s="3" t="s">
        <v>296</v>
      </c>
    </row>
    <row r="36" spans="1:7">
      <c r="A36" s="3" t="s">
        <v>325</v>
      </c>
    </row>
    <row r="37" spans="1:7">
      <c r="A37" s="5" t="s">
        <v>317</v>
      </c>
    </row>
    <row r="38" spans="1:7">
      <c r="A38" s="3" t="s">
        <v>286</v>
      </c>
      <c r="B38" s="4" t="n">
        <v>1125000</v>
      </c>
    </row>
    <row r="39" spans="1:7">
      <c r="A39" s="3" t="s">
        <v>202</v>
      </c>
    </row>
    <row r="40" spans="1:7">
      <c r="A40" s="5" t="s">
        <v>317</v>
      </c>
    </row>
    <row r="41" spans="1:7">
      <c r="A41" s="3" t="s">
        <v>326</v>
      </c>
      <c r="C41" s="8" t="n">
        <v>10.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8</v>
      </c>
    </row>
    <row r="2" spans="1:3">
      <c r="A2" s="3" t="s">
        <v>66</v>
      </c>
      <c r="B2" s="4" t="n">
        <v>28372422</v>
      </c>
    </row>
    <row r="3" spans="1:3">
      <c r="A3" s="3" t="s">
        <v>67</v>
      </c>
      <c r="B3" s="6" t="n">
        <v>10</v>
      </c>
      <c r="C3" s="6" t="n">
        <v>10</v>
      </c>
    </row>
    <row r="4" spans="1:3">
      <c r="A4" s="3" t="s">
        <v>68</v>
      </c>
      <c r="B4" s="7" t="n">
        <v>0.0001</v>
      </c>
      <c r="C4" s="7" t="n">
        <v>0.0001</v>
      </c>
    </row>
    <row r="5" spans="1:3">
      <c r="A5" s="3" t="s">
        <v>69</v>
      </c>
      <c r="B5" s="4" t="n">
        <v>1000000</v>
      </c>
      <c r="C5" s="4" t="n">
        <v>1000000</v>
      </c>
    </row>
    <row r="6" spans="1:3">
      <c r="A6" s="3" t="s">
        <v>70</v>
      </c>
      <c r="B6" s="3" t="s">
        <v>57</v>
      </c>
      <c r="C6" s="3" t="s">
        <v>57</v>
      </c>
    </row>
    <row r="7" spans="1:3">
      <c r="A7" s="3" t="s">
        <v>71</v>
      </c>
      <c r="B7" s="3" t="s">
        <v>57</v>
      </c>
      <c r="C7" s="3" t="s">
        <v>57</v>
      </c>
    </row>
    <row r="8" spans="1:3">
      <c r="A8" s="3" t="s">
        <v>34</v>
      </c>
    </row>
    <row r="9" spans="1:3">
      <c r="A9" s="3" t="s">
        <v>72</v>
      </c>
      <c r="B9" s="7" t="n">
        <v>0.0001</v>
      </c>
      <c r="C9" s="7" t="n">
        <v>0.0001</v>
      </c>
    </row>
    <row r="10" spans="1:3">
      <c r="A10" s="3" t="s">
        <v>73</v>
      </c>
      <c r="B10" s="4" t="n">
        <v>100000000</v>
      </c>
      <c r="C10" s="4" t="n">
        <v>100000000</v>
      </c>
    </row>
    <row r="11" spans="1:3">
      <c r="A11" s="3" t="s">
        <v>74</v>
      </c>
      <c r="B11" s="4" t="n">
        <v>30000000</v>
      </c>
      <c r="C11" s="4" t="n">
        <v>30000000</v>
      </c>
    </row>
    <row r="12" spans="1:3">
      <c r="A12" s="3" t="s">
        <v>75</v>
      </c>
      <c r="B12" s="4" t="n">
        <v>932758</v>
      </c>
      <c r="C12" s="4" t="n">
        <v>961167</v>
      </c>
    </row>
    <row r="13" spans="1:3">
      <c r="A13" s="3" t="s">
        <v>36</v>
      </c>
    </row>
    <row r="14" spans="1:3">
      <c r="A14" s="3" t="s">
        <v>72</v>
      </c>
      <c r="B14" s="7" t="n">
        <v>0.0001</v>
      </c>
      <c r="C14" s="7" t="n">
        <v>0.0001</v>
      </c>
    </row>
    <row r="15" spans="1:3">
      <c r="A15" s="3" t="s">
        <v>73</v>
      </c>
      <c r="B15" s="4" t="n">
        <v>100000000</v>
      </c>
      <c r="C15" s="4" t="n">
        <v>100000000</v>
      </c>
    </row>
    <row r="16" spans="1:3">
      <c r="A16" s="3" t="s">
        <v>74</v>
      </c>
      <c r="B16" s="4" t="n">
        <v>7500000</v>
      </c>
      <c r="C16" s="4" t="n">
        <v>7500000</v>
      </c>
    </row>
    <row r="17" spans="1:3">
      <c r="A17" s="3" t="s">
        <v>75</v>
      </c>
      <c r="B17" s="4" t="n">
        <v>7500000</v>
      </c>
      <c r="C17" s="4"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6</v>
      </c>
      <c r="B1" s="2" t="s">
        <v>1</v>
      </c>
    </row>
    <row r="2" spans="1:3">
      <c r="B2" s="2" t="s">
        <v>2</v>
      </c>
      <c r="C2" s="2" t="s">
        <v>77</v>
      </c>
    </row>
    <row r="3" spans="1:3">
      <c r="A3" s="3" t="s">
        <v>78</v>
      </c>
      <c r="B3" s="3" t="s">
        <v>57</v>
      </c>
      <c r="C3" s="3" t="s">
        <v>57</v>
      </c>
    </row>
    <row r="4" spans="1:3">
      <c r="A4" s="3" t="s">
        <v>79</v>
      </c>
      <c r="B4" s="4" t="n">
        <v>442000</v>
      </c>
      <c r="C4" s="4" t="n">
        <v>262000</v>
      </c>
    </row>
    <row r="5" spans="1:3">
      <c r="A5" s="3" t="s">
        <v>80</v>
      </c>
      <c r="B5" s="4" t="n">
        <v>-442000</v>
      </c>
      <c r="C5" s="4" t="n">
        <v>-262000</v>
      </c>
    </row>
    <row r="6" spans="1:3">
      <c r="A6" s="3" t="s">
        <v>81</v>
      </c>
      <c r="B6" s="4" t="n">
        <v>936000</v>
      </c>
      <c r="C6" s="4" t="n">
        <v>1761000</v>
      </c>
    </row>
    <row r="7" spans="1:3">
      <c r="A7" s="3" t="s">
        <v>82</v>
      </c>
      <c r="B7" s="4" t="n">
        <v>-24000</v>
      </c>
    </row>
    <row r="8" spans="1:3">
      <c r="A8" s="3" t="s">
        <v>83</v>
      </c>
      <c r="B8" s="4" t="n">
        <v>470000</v>
      </c>
      <c r="C8" s="4" t="n">
        <v>1499000</v>
      </c>
    </row>
    <row r="9" spans="1:3">
      <c r="A9" s="3" t="s">
        <v>84</v>
      </c>
      <c r="B9" s="4" t="n">
        <v>-186000</v>
      </c>
      <c r="C9" s="4" t="n">
        <v>-360000</v>
      </c>
    </row>
    <row r="10" spans="1:3">
      <c r="A10" s="3" t="s">
        <v>85</v>
      </c>
      <c r="B10" s="6" t="n">
        <v>284000</v>
      </c>
      <c r="C10" s="4" t="n">
        <v>1139000</v>
      </c>
    </row>
    <row r="11" spans="1:3">
      <c r="A11" s="3" t="s">
        <v>86</v>
      </c>
    </row>
    <row r="12" spans="1:3">
      <c r="A12" s="3" t="s">
        <v>85</v>
      </c>
      <c r="C12" s="3" t="s">
        <v>57</v>
      </c>
    </row>
    <row r="13" spans="1:3">
      <c r="A13" s="5" t="s">
        <v>87</v>
      </c>
    </row>
    <row r="14" spans="1:3">
      <c r="A14" s="3" t="s">
        <v>88</v>
      </c>
      <c r="B14" s="4" t="n">
        <v>29305000</v>
      </c>
      <c r="C14" s="4" t="n">
        <v>30000000</v>
      </c>
    </row>
    <row r="15" spans="1:3">
      <c r="A15" s="3" t="s">
        <v>89</v>
      </c>
      <c r="B15" s="8" t="n">
        <v>0.02</v>
      </c>
      <c r="C15" s="8" t="n">
        <v>0.04</v>
      </c>
    </row>
    <row r="16" spans="1:3">
      <c r="A16" s="3" t="s">
        <v>90</v>
      </c>
    </row>
    <row r="17" spans="1:3">
      <c r="A17" s="3" t="s">
        <v>85</v>
      </c>
      <c r="C17" s="3" t="s">
        <v>57</v>
      </c>
    </row>
    <row r="18" spans="1:3">
      <c r="A18" s="5" t="s">
        <v>87</v>
      </c>
    </row>
    <row r="19" spans="1:3">
      <c r="A19" s="3" t="s">
        <v>88</v>
      </c>
      <c r="B19" s="4" t="n">
        <v>7500000</v>
      </c>
      <c r="C19" s="4" t="n">
        <v>7500000</v>
      </c>
    </row>
    <row r="20" spans="1:3">
      <c r="A20" s="3" t="s">
        <v>89</v>
      </c>
      <c r="B20" s="8" t="n">
        <v>-0.06</v>
      </c>
      <c r="C20" s="8"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7"/>
    <col customWidth="1" max="5" min="5" width="40"/>
    <col customWidth="1" max="6" min="6" width="12"/>
  </cols>
  <sheetData>
    <row r="1" spans="1:6">
      <c r="A1" s="1" t="s">
        <v>91</v>
      </c>
      <c r="B1" s="2" t="s">
        <v>34</v>
      </c>
      <c r="C1" s="2" t="s">
        <v>36</v>
      </c>
      <c r="D1" s="2" t="s">
        <v>92</v>
      </c>
      <c r="E1" s="2" t="s">
        <v>93</v>
      </c>
      <c r="F1" s="2" t="s">
        <v>94</v>
      </c>
    </row>
    <row r="2" spans="1:6">
      <c r="A2" s="3" t="s">
        <v>95</v>
      </c>
      <c r="B2" s="3" t="s">
        <v>57</v>
      </c>
      <c r="C2" s="6" t="n">
        <v>1000</v>
      </c>
      <c r="D2" s="6" t="n">
        <v>2234000</v>
      </c>
      <c r="E2" s="6" t="n">
        <v>2765000</v>
      </c>
      <c r="F2" s="6" t="n">
        <v>5000000</v>
      </c>
    </row>
    <row r="3" spans="1:6">
      <c r="A3" s="3" t="s">
        <v>96</v>
      </c>
      <c r="B3" s="4" t="n">
        <v>1083859</v>
      </c>
      <c r="C3" s="4" t="n">
        <v>7500000</v>
      </c>
    </row>
    <row r="4" spans="1:6">
      <c r="A4" s="3" t="s">
        <v>97</v>
      </c>
      <c r="B4" s="3" t="s">
        <v>57</v>
      </c>
      <c r="D4" s="4" t="n">
        <v>-1139000</v>
      </c>
      <c r="F4" s="4" t="n">
        <v>-1139000</v>
      </c>
    </row>
    <row r="5" spans="1:6">
      <c r="A5" s="3" t="s">
        <v>98</v>
      </c>
      <c r="B5" s="4" t="n">
        <v>-113881</v>
      </c>
    </row>
    <row r="6" spans="1:6">
      <c r="A6" s="3" t="s">
        <v>85</v>
      </c>
      <c r="B6" s="3" t="s">
        <v>57</v>
      </c>
      <c r="C6" s="3" t="s">
        <v>57</v>
      </c>
      <c r="E6" s="4" t="n">
        <v>1139000</v>
      </c>
      <c r="F6" s="4" t="n">
        <v>1139000</v>
      </c>
    </row>
    <row r="7" spans="1:6">
      <c r="A7" s="3" t="s">
        <v>99</v>
      </c>
      <c r="B7" s="3" t="s">
        <v>57</v>
      </c>
      <c r="C7" s="6" t="n">
        <v>1000</v>
      </c>
      <c r="D7" s="4" t="n">
        <v>1095000</v>
      </c>
      <c r="E7" s="4" t="n">
        <v>3904000</v>
      </c>
      <c r="F7" s="4" t="n">
        <v>5000000</v>
      </c>
    </row>
    <row r="8" spans="1:6">
      <c r="A8" s="3" t="s">
        <v>100</v>
      </c>
      <c r="B8" s="4" t="n">
        <v>969978</v>
      </c>
      <c r="C8" s="4" t="n">
        <v>7500000</v>
      </c>
    </row>
    <row r="9" spans="1:6">
      <c r="A9" s="3" t="s">
        <v>101</v>
      </c>
      <c r="B9" s="3" t="s">
        <v>57</v>
      </c>
      <c r="C9" s="6" t="n">
        <v>1000</v>
      </c>
      <c r="D9" s="4" t="n">
        <v>847000</v>
      </c>
      <c r="E9" s="4" t="n">
        <v>4152000</v>
      </c>
      <c r="F9" s="4" t="n">
        <v>5000000</v>
      </c>
    </row>
    <row r="10" spans="1:6">
      <c r="A10" s="3" t="s">
        <v>102</v>
      </c>
      <c r="B10" s="4" t="n">
        <v>961167</v>
      </c>
      <c r="C10" s="4" t="n">
        <v>7500000</v>
      </c>
    </row>
    <row r="11" spans="1:6">
      <c r="A11" s="3" t="s">
        <v>97</v>
      </c>
      <c r="B11" s="3" t="s">
        <v>57</v>
      </c>
      <c r="D11" s="4" t="n">
        <v>-284000</v>
      </c>
      <c r="F11" s="4" t="n">
        <v>-284000</v>
      </c>
    </row>
    <row r="12" spans="1:6">
      <c r="A12" s="3" t="s">
        <v>98</v>
      </c>
      <c r="B12" s="4" t="n">
        <v>-28409</v>
      </c>
    </row>
    <row r="13" spans="1:6">
      <c r="A13" s="3" t="s">
        <v>85</v>
      </c>
      <c r="E13" s="4" t="n">
        <v>284000</v>
      </c>
      <c r="F13" s="4" t="n">
        <v>284000</v>
      </c>
    </row>
    <row r="14" spans="1:6">
      <c r="A14" s="3" t="s">
        <v>103</v>
      </c>
      <c r="B14" s="3" t="s">
        <v>57</v>
      </c>
      <c r="C14" s="6" t="n">
        <v>1000</v>
      </c>
      <c r="D14" s="6" t="n">
        <v>563000</v>
      </c>
      <c r="E14" s="6" t="n">
        <v>4436000</v>
      </c>
      <c r="F14" s="6" t="n">
        <v>5000000</v>
      </c>
    </row>
    <row r="15" spans="1:6">
      <c r="A15" s="3" t="s">
        <v>104</v>
      </c>
      <c r="B15" s="4" t="n">
        <v>932758</v>
      </c>
      <c r="C15" s="4" t="n">
        <v>7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77</v>
      </c>
    </row>
    <row r="3" spans="1:3">
      <c r="A3" s="5" t="s">
        <v>106</v>
      </c>
    </row>
    <row r="4" spans="1:3">
      <c r="A4" s="3" t="s">
        <v>85</v>
      </c>
      <c r="B4" s="6" t="n">
        <v>284000</v>
      </c>
      <c r="C4" s="6" t="n">
        <v>1139000</v>
      </c>
    </row>
    <row r="5" spans="1:3">
      <c r="A5" s="5" t="s">
        <v>107</v>
      </c>
    </row>
    <row r="6" spans="1:3">
      <c r="A6" s="3" t="s">
        <v>108</v>
      </c>
      <c r="B6" s="4" t="n">
        <v>-936000</v>
      </c>
      <c r="C6" s="4" t="n">
        <v>-1761000</v>
      </c>
    </row>
    <row r="7" spans="1:3">
      <c r="A7" s="5" t="s">
        <v>109</v>
      </c>
    </row>
    <row r="8" spans="1:3">
      <c r="A8" s="3" t="s">
        <v>110</v>
      </c>
      <c r="B8" s="4" t="n">
        <v>243000</v>
      </c>
      <c r="C8" s="4" t="n">
        <v>30000</v>
      </c>
    </row>
    <row r="9" spans="1:3">
      <c r="A9" s="3" t="s">
        <v>111</v>
      </c>
      <c r="B9" s="4" t="n">
        <v>196000</v>
      </c>
      <c r="C9" s="4" t="n">
        <v>230000</v>
      </c>
    </row>
    <row r="10" spans="1:3">
      <c r="A10" s="3" t="s">
        <v>112</v>
      </c>
      <c r="B10" s="4" t="n">
        <v>-52000</v>
      </c>
      <c r="C10" s="4" t="n">
        <v>-34000</v>
      </c>
    </row>
    <row r="11" spans="1:3">
      <c r="A11" s="3" t="s">
        <v>113</v>
      </c>
      <c r="B11" s="4" t="n">
        <v>-265000</v>
      </c>
      <c r="C11" s="4" t="n">
        <v>-396000</v>
      </c>
    </row>
    <row r="12" spans="1:3">
      <c r="A12" s="5" t="s">
        <v>114</v>
      </c>
    </row>
    <row r="13" spans="1:3">
      <c r="A13" s="3" t="s">
        <v>115</v>
      </c>
      <c r="B13" s="4" t="n">
        <v>-2637000</v>
      </c>
      <c r="C13" s="3" t="s">
        <v>57</v>
      </c>
    </row>
    <row r="14" spans="1:3">
      <c r="A14" s="3" t="s">
        <v>116</v>
      </c>
      <c r="B14" s="4" t="n">
        <v>165000</v>
      </c>
      <c r="C14" s="4" t="n">
        <v>1445000</v>
      </c>
    </row>
    <row r="15" spans="1:3">
      <c r="A15" s="3" t="s">
        <v>117</v>
      </c>
      <c r="B15" s="4" t="n">
        <v>-2472000</v>
      </c>
      <c r="C15" s="4" t="n">
        <v>1445000</v>
      </c>
    </row>
    <row r="16" spans="1:3">
      <c r="A16" s="3" t="s">
        <v>118</v>
      </c>
      <c r="B16" s="4" t="n">
        <v>2738000</v>
      </c>
      <c r="C16" s="3" t="s">
        <v>57</v>
      </c>
    </row>
    <row r="17" spans="1:3">
      <c r="A17" s="3" t="s">
        <v>119</v>
      </c>
      <c r="B17" s="4" t="n">
        <v>1000</v>
      </c>
      <c r="C17" s="4" t="n">
        <v>1049000</v>
      </c>
    </row>
    <row r="18" spans="1:3">
      <c r="A18" s="3" t="s">
        <v>120</v>
      </c>
      <c r="B18" s="4" t="n">
        <v>568000</v>
      </c>
      <c r="C18" s="4" t="n">
        <v>1180000</v>
      </c>
    </row>
    <row r="19" spans="1:3">
      <c r="A19" s="3" t="s">
        <v>121</v>
      </c>
      <c r="B19" s="4" t="n">
        <v>569000</v>
      </c>
      <c r="C19" s="4" t="n">
        <v>2229000</v>
      </c>
    </row>
    <row r="20" spans="1:3">
      <c r="A20" s="5" t="s">
        <v>122</v>
      </c>
    </row>
    <row r="21" spans="1:3">
      <c r="A21" s="3" t="s">
        <v>123</v>
      </c>
      <c r="B21" s="3" t="s">
        <v>57</v>
      </c>
      <c r="C21" s="4" t="n">
        <v>265000</v>
      </c>
    </row>
    <row r="22" spans="1:3">
      <c r="A22" s="3" t="s">
        <v>124</v>
      </c>
      <c r="B22" s="6" t="n">
        <v>284000</v>
      </c>
      <c r="C22" s="6" t="n">
        <v>11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5" t="s">
        <v>126</v>
      </c>
    </row>
    <row r="4" spans="1:2">
      <c r="A4" s="3" t="s">
        <v>127</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5" t="s">
        <v>130</v>
      </c>
    </row>
    <row r="4" spans="1:2">
      <c r="A4" s="3" t="s">
        <v>131</v>
      </c>
      <c r="B4"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5" t="s">
        <v>134</v>
      </c>
    </row>
    <row r="4" spans="1:2">
      <c r="A4" s="3" t="s">
        <v>135</v>
      </c>
      <c r="B4"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2:21Z</dcterms:created>
  <dcterms:modified xmlns:dcterms="http://purl.org/dc/terms/" xmlns:xsi="http://www.w3.org/2001/XMLSchema-instance" xsi:type="dcterms:W3CDTF">2020-05-08T16:02:21Z</dcterms:modified>
</cp:coreProperties>
</file>